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Organization and Basis of Prese" sheetId="7" r:id="rId7"/>
    <s:sheet name="Inventories" sheetId="8" r:id="rId8"/>
    <s:sheet name="Property and Equipment" sheetId="9" r:id="rId9"/>
    <s:sheet name="Intangible Assets" sheetId="10" r:id="rId10"/>
    <s:sheet name="Accrued Expenses" sheetId="11" r:id="rId11"/>
    <s:sheet name="Long-Term Debt" sheetId="12" r:id="rId12"/>
    <s:sheet name="Fair Value of Financial Instrum" sheetId="13" r:id="rId13"/>
    <s:sheet name="Income Taxes" sheetId="14" r:id="rId14"/>
    <s:sheet name="Mezzanine Equity" sheetId="15" r:id="rId15"/>
    <s:sheet name="Stockholders' Equity" sheetId="16" r:id="rId16"/>
    <s:sheet name="Lease Commitments and Other Obl" sheetId="17" r:id="rId17"/>
    <s:sheet name="Risk Concentrations" sheetId="18" r:id="rId18"/>
    <s:sheet name="Related Party" sheetId="19" r:id="rId19"/>
    <s:sheet name="Contingencies" sheetId="20" r:id="rId20"/>
    <s:sheet name="Recently Issued Accounting Stan" sheetId="21" r:id="rId21"/>
    <s:sheet name="Subsequent Events" sheetId="22" r:id="rId22"/>
    <s:sheet name="Condensed Consolidating Financi" sheetId="23" r:id="rId23"/>
    <s:sheet name="Organization and Basis of Pre24" sheetId="24" r:id="rId24"/>
    <s:sheet name="Inventories (Tables)" sheetId="25" r:id="rId25"/>
    <s:sheet name="Property and Equipment (Tables)" sheetId="26" r:id="rId26"/>
    <s:sheet name="Intangible Assets (Tables)" sheetId="27" r:id="rId27"/>
    <s:sheet name="Accrued Expenses (Tables)" sheetId="28" r:id="rId28"/>
    <s:sheet name="Long-Term Debt (Tables)" sheetId="29" r:id="rId29"/>
    <s:sheet name="Lease Commitments and Other O30" sheetId="30" r:id="rId30"/>
    <s:sheet name="Organization and Basis of Pre31" sheetId="31" r:id="rId31"/>
    <s:sheet name="Inventories (Details)" sheetId="32" r:id="rId32"/>
    <s:sheet name="Property and Equipment (Details" sheetId="33" r:id="rId33"/>
    <s:sheet name="Intangible Assets - Schedule of" sheetId="34" r:id="rId34"/>
    <s:sheet name="Intangible Assets - Future Amor" sheetId="35" r:id="rId35"/>
    <s:sheet name="Accrued Expenses (Details)" sheetId="36" r:id="rId36"/>
    <s:sheet name="Long-Term Debt - Schedule of Lo" sheetId="37" r:id="rId37"/>
    <s:sheet name="Long-Term Debt - Narrative (Det" sheetId="38" r:id="rId38"/>
    <s:sheet name="Long-Term Debt - Schedule of De" sheetId="39" r:id="rId39"/>
    <s:sheet name="Income Taxes (Details)" sheetId="40" r:id="rId40"/>
    <s:sheet name="Mezzanine Equity (Details)" sheetId="41" r:id="rId41"/>
    <s:sheet name="Stockholders' Equity (Details)" sheetId="42" r:id="rId42"/>
    <s:sheet name="Lease Commitments and Other O43" sheetId="43" r:id="rId43"/>
    <s:sheet name="Lease Commitments and Other O44" sheetId="44" r:id="rId44"/>
    <s:sheet name="Lease Commitments and Other O45" sheetId="45" r:id="rId45"/>
    <s:sheet name="Concentrations of Credit Risk a" sheetId="46" r:id="rId46"/>
    <s:sheet name="Related Party (Details)" sheetId="47" r:id="rId47"/>
    <s:sheet name="Recently Issued Accounting St48" sheetId="48" r:id="rId48"/>
    <s:sheet name="Condensed Consolidating Finan49" sheetId="49" r:id="rId49"/>
  </s:sheets>
  <s:definedNames/>
  <s:calcPr calcId="124519" calcMode="auto" fullCalcOnLoad="1"/>
</s:workbook>
</file>

<file path=xl/sharedStrings.xml><?xml version="1.0" encoding="utf-8"?>
<sst xmlns="http://schemas.openxmlformats.org/spreadsheetml/2006/main" uniqueCount="426">
  <si>
    <t>Document and Entity Information - shares</t>
  </si>
  <si>
    <t>9 Months Ended</t>
  </si>
  <si>
    <t>Sep. 30, 2016</t>
  </si>
  <si>
    <t>Nov. 10, 2016</t>
  </si>
  <si>
    <t>Document Information [Line Items]</t>
  </si>
  <si>
    <t>Entity Registrant Name</t>
  </si>
  <si>
    <t>INTERFACE SECURITY SYSTEMS HOLDING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Common Class A [Member]</t>
  </si>
  <si>
    <t>Entity Common Stock, Shares Outstanding</t>
  </si>
  <si>
    <t>Common Class B [Member]</t>
  </si>
  <si>
    <t>Consolidated Balance Sheets - USD ($) $ in Thousands</t>
  </si>
  <si>
    <t>Dec. 31, 2015</t>
  </si>
  <si>
    <t>Current assets</t>
  </si>
  <si>
    <t>Cash and cash equivalents</t>
  </si>
  <si>
    <t>Accounts receivable, less allowance for doubtful accounts of $1,451 and $1,441</t>
  </si>
  <si>
    <t>Inventories</t>
  </si>
  <si>
    <t>Prepaid expenses and other assets</t>
  </si>
  <si>
    <t>Total current assets</t>
  </si>
  <si>
    <t>Property and equipment, net</t>
  </si>
  <si>
    <t>Intangible assets, net</t>
  </si>
  <si>
    <t>Goodwill</t>
  </si>
  <si>
    <t>Deferred charges</t>
  </si>
  <si>
    <t>Other assets</t>
  </si>
  <si>
    <t>Total assets</t>
  </si>
  <si>
    <t>Current liabilities</t>
  </si>
  <si>
    <t>Current portion of capital leases and other obligations</t>
  </si>
  <si>
    <t>Accounts payable</t>
  </si>
  <si>
    <t>Accrued expenses</t>
  </si>
  <si>
    <t>Customer deposits</t>
  </si>
  <si>
    <t>Deferred revenue</t>
  </si>
  <si>
    <t>Total current liabilities</t>
  </si>
  <si>
    <t>Long-term deferred revenue</t>
  </si>
  <si>
    <t>Deferred income tax</t>
  </si>
  <si>
    <t>Other obligations</t>
  </si>
  <si>
    <t>Long-term debt</t>
  </si>
  <si>
    <t>Total liabilities</t>
  </si>
  <si>
    <t>Mezzanine equity</t>
  </si>
  <si>
    <t>Total mezzanine equity</t>
  </si>
  <si>
    <t>Stockholders' deficit</t>
  </si>
  <si>
    <t>Additional paid-in-capital</t>
  </si>
  <si>
    <t>Accumulated deficit</t>
  </si>
  <si>
    <t>Total stockholders' deficit</t>
  </si>
  <si>
    <t>Total liabilities and stockholders' deficit</t>
  </si>
  <si>
    <t>Redeemable Class A Preferred Stock [Member]</t>
  </si>
  <si>
    <t>Redeemable Class C Preferred Stock [Member]</t>
  </si>
  <si>
    <t>Convertible and Redeemable Class E Preferred Stock [Member]</t>
  </si>
  <si>
    <t>Value of common stock</t>
  </si>
  <si>
    <t>Consolidated Balance Sheets (Parenthetical) - USD ($) $ in Thousands</t>
  </si>
  <si>
    <t>Allowance for doubtful accounts</t>
  </si>
  <si>
    <t>Mezzanine equity, par value (in dollars per share)</t>
  </si>
  <si>
    <t>Mezzanine equity, shares authorized (in shares)</t>
  </si>
  <si>
    <t>Mezzanine equity, shares outstanding (in shares)</t>
  </si>
  <si>
    <t>Common stock, par value (in dollars per share)</t>
  </si>
  <si>
    <t>Common stock, shares authorized (in shares)</t>
  </si>
  <si>
    <t>Common stock, shares outstanding (in shares)</t>
  </si>
  <si>
    <t>Unaudited Consolidated Statements of Operations - USD ($) $ in Thousands</t>
  </si>
  <si>
    <t>3 Months Ended</t>
  </si>
  <si>
    <t>Sep. 30, 2015</t>
  </si>
  <si>
    <t>Revenue</t>
  </si>
  <si>
    <t>Services</t>
  </si>
  <si>
    <t>Products</t>
  </si>
  <si>
    <t>Total revenue</t>
  </si>
  <si>
    <t>Costs and Expenses</t>
  </si>
  <si>
    <t>Cost of services</t>
  </si>
  <si>
    <t>Cost of products</t>
  </si>
  <si>
    <t>General and administrative expenses</t>
  </si>
  <si>
    <t>Amortization</t>
  </si>
  <si>
    <t>Depreciation</t>
  </si>
  <si>
    <t>Loss on sale of long-lived assets</t>
  </si>
  <si>
    <t>Total costs and expenses</t>
  </si>
  <si>
    <t>Income (loss) from operations</t>
  </si>
  <si>
    <t>Interest expense</t>
  </si>
  <si>
    <t>Interest income</t>
  </si>
  <si>
    <t>Loss before provision for income taxes</t>
  </si>
  <si>
    <t>Provision for income taxes</t>
  </si>
  <si>
    <t>Net loss</t>
  </si>
  <si>
    <t>Unaudited Consolidated Statement of Changes in Stockholders' Deficit - 9 months ended Sep. 30, 2016 - USD ($) $ in Thousands</t>
  </si>
  <si>
    <t>Total</t>
  </si>
  <si>
    <t>Common Stock [Member]Common Class A [Member]</t>
  </si>
  <si>
    <t>Common Stock [Member]Common Class B [Member]</t>
  </si>
  <si>
    <t>Additional paid-in Capital [Member]</t>
  </si>
  <si>
    <t>Accumulated Deficit [Member]</t>
  </si>
  <si>
    <t>Balances, beginning of period at Dec. 31, 2015</t>
  </si>
  <si>
    <t>Balances, beginning of period (in shares) at Dec. 31, 2015</t>
  </si>
  <si>
    <t>Increase (Decrease) in Stockholders' Equity [Roll Forward]</t>
  </si>
  <si>
    <t>Capital Contribution</t>
  </si>
  <si>
    <t>Balances, end of period at Sep. 30, 2016</t>
  </si>
  <si>
    <t>Balances, end of period (in shares) at Sep. 30, 2016</t>
  </si>
  <si>
    <t>Unaudited Consolidated Statements of Cash Flows - USD ($) $ in Thousands</t>
  </si>
  <si>
    <t>Cash flows from operating activities</t>
  </si>
  <si>
    <t>Adjustments to reconcile net loss to net cash used in operating activities</t>
  </si>
  <si>
    <t>Amortization of deferred charges and debt issuance costs</t>
  </si>
  <si>
    <t>Change in operating assets and liabilities</t>
  </si>
  <si>
    <t>Accounts receivable</t>
  </si>
  <si>
    <t>Net cash used in operating activities</t>
  </si>
  <si>
    <t>Cash flows from investing activities</t>
  </si>
  <si>
    <t>Capital expenditures, subscriber system assets</t>
  </si>
  <si>
    <t>Capital expenditures, other</t>
  </si>
  <si>
    <t>Proceeds from sale of property and equipment</t>
  </si>
  <si>
    <t>Net cash used in investing activities</t>
  </si>
  <si>
    <t>Cash flows from financing activities</t>
  </si>
  <si>
    <t>Capital contribution</t>
  </si>
  <si>
    <t>Proceeds from Revolving Credit Facility</t>
  </si>
  <si>
    <t>Payments on capital leases and other obligations</t>
  </si>
  <si>
    <t>Net cash provided by financing activities</t>
  </si>
  <si>
    <t>Net (decrease) increase in cash</t>
  </si>
  <si>
    <t>Beginning of period</t>
  </si>
  <si>
    <t>End of period</t>
  </si>
  <si>
    <t>Supplemental Disclosures</t>
  </si>
  <si>
    <t>Cash paid for interest</t>
  </si>
  <si>
    <t>Cash (refunded) paid for taxes</t>
  </si>
  <si>
    <t>Noncash items</t>
  </si>
  <si>
    <t>Capital expenditures in accounts payable and accrued expenses</t>
  </si>
  <si>
    <t>Acquisition of inventory through financing arrangements</t>
  </si>
  <si>
    <t>Organization and Basis of Presentation</t>
  </si>
  <si>
    <t>Organization, Consolidation and Presentation of Financial Statements [Abstract]</t>
  </si>
  <si>
    <t>Organization and Basis of Presentation Organization Interface Security Systems Holdings, Inc. (“Holdings”) is a Delaware corporation. Holdings is a technology company engaged in the sale, provisioning, installation, monitoring and maintenance of physical security and secured network services to primarily large, commercial, multi-site customers throughout the United States. Holdings is primarily owned by SunTx Capital Partners, L.P. and its affiliates (“SunTx Capital Partners”), which owns approximately 88 % of the voting power of Holdings' indirect parent company, Interface Grand Master Holdings, Inc. (“Grand Master”) on a fully diluted basis. Grand Master is the owner of 100 % of the capital stock of Interface Master Holdings, Inc. (“Master Holdings”), the direct parent company and 100 % owner of the capital stock of Holdings. Holdings owns 100 % of the outstanding membership interests of its principal operating subsidiary, Interface Security Systems, L.L.C. (“Interface Systems”). Collectively, Holdings and Interface Systems are referred to herein as the “Company” or “Interface”. Basis of Presentation The consolidated financial statements include the accounts of the Company. All significant transactions and account balances between entities included in the consolidated financial statements have been eliminated in consolidation. The consolidated financial statements reflect all adjustments that are, in the opinion of management, necessary to present a fair statement of the Company’s financial position as of September 30, 2016 , and the results of operations for the three and nine months ended September 30, 2016 and 2015 . The accompanying consolidated financial statements have been prepared in accordance with generally accepted accounting principles in the United States of America (“GAAP”) and the rules and regulations of the Securities and Exchange Commission (the “SEC”) for interim financial information; accordingly, certain information and footnote disclosures typically included in the Company’s annual financial statements have been condensed or omitted from this report. These unaudited condensed financial statements should be read in conjunction with the financial statements and the notes thereto filed with the Company's Annual Report on Form 10-K for the year ended December 31, 2015 (the “Form 10-K”), which was filed with the SEC on March 24, 2016. Information presented as of December 31, 2015 is derived from audited financial statements. The results of operations for the interim periods are not necessarily indicative of the results expected for the full year. Operating Model and Liquidity Under the organizational and reporting structure, the Company conducts business in one operating segment, which is identified by the Company based on how resources are allocated and operating decisions are made. Management evaluates performance and allocates resources based on the Company as a whole. The Company's operations are conducted through the use of a unified network and are managed and reported to its Chief Executive Officer (“CEO”) and Chief Financial Officer (“CFO”), collectively the Company's chief operating decision maker, on a consolidated basis. The CEO and CFO assess performance and allocate resources based on the consolidated results of operations. A majority of the Company’s revenues are generated within the United States and the majority of the Company’s long-lived assets are located within the United States. The Company’s business model is based on generating long-term contracts with customers to provide on-going monitoring, management, maintenance and related services that generate profitable recurring monthly revenue (“RMR”). The Company makes a one-time investment in sales and installation cost to create new customers internally and this investment is generally not capitalized. The Company generates substantial operating losses as a result of expensing the majority of its investment in subscriber RMR growth. The Company incurred net direct costs of $ 9.7 million and $ 11.7 million to create new RMR of $ 0.3 million and $ 0.5 million for the three months ended September 30, 2016 and 2015 , respectively, and $ 40.0 million and $ 53.8 million to create new RMR of $ 1.4 million and $ 2.2 million for the nine months ended September 30, 2016 and 2015 , respectively. Security, technology and monitoring companies are generally valued based on a multiple of the RMR associated with the customer contracts and these multiples vary based on performance metrics, scale and market conditions. The Company's market value can be effected by capital market conditions and market comparisons. Historically, the Company has generated increases in monitoring and managed services revenue from adding new RMR that generates high margins. As of September 30, 2016 , the Company is actively billing approximately $ 11.5 million of RMR and has a backlog of new RMR associated with fully executed customer contracts for services that are pending installation (“Contracted Backlog”) totaling $ 0.7 million of which approximately $ 0.2 million is expected to be completed by the end of 2016 . Throughout the course of the Company’s history, it has been able to adjust the level of RMR growth and related investment based on the capital available. If the Company were to cease its internal growth strategy, it could choose to no longer invest in creating new RMR and replace attrition (“Steady State"). Steady State is a non-GAAP financial metric often used by industry lenders, investment bankers, credit rating agencies and physical security companies to assess ongoing cash flow generating capabilities of a security company assuming the company invests only in acquiring new customers to offset attrition and maintain a steady base of RMR. During net new RMR growth periods, we cannot provide assurance that we will achieve positive cash flow or have the ability to raise additional debt and/or equity capital. In the event that sufficient funds cannot be obtained to grow RMR and pay interest payments, the Company could elect to operate in Steady State and scale back the RMR growth to a level that would significantly reduce its investment in sales and installation costs. A majority of the expenses related to the sales and marketing activity for new RMR opportunities spent in 2015 and the first nine months of 2016 could be eliminated as well as other fixed overhead and operating costs associated with installing net new RMR and Contracted Backlog. During the nine months ended September 30, 2016 , the Company added more new RMR from existing customers' new store activity or RMR upgrades than its total gross attrition for the same period, which allows the Company to replace attrition at a lower cost of new RMR if it were to operate in Steady State. The Company used $ 3.8 million and $ 25.0 million of cash for operations for the nine months ended September 30, 2016 and 2015 , respectively, and had negative working capital of $ 1.2 million as of September 30, 2016 and positive working capital of $ 6.3 million as of December 31, 2015 . In addition, as of September 30, 2016 , the Company had $ 272.3 million of total indebtedness, excluding capital leases and other obligations. The Company had $ 44.5 million drawn and $ 5.4 million available for borrowing under its Revolving Credit Facility at September 30, 2016 (see Note 6). As of September 30, 2016 , Grand Master had $ 64.1 million of total indebtedness and Master Holdings had $ 111.7 million of total indebtedness. The indebtedness of the parent companies could be paid from proceeds received by the Company or from additional equity contributions at Grand Master. The Company is not obligated to provide the funding for the $ 7.5 million of net interest payments of its parent companies due in February and the $ 12.4 million due in August 2017, however if the Company has excess cash on hand SunTx could direct the Company to make a distribution to its parent companies. The Company has not made any distribution payments to its parent companies to service this debt through September 30, 2016. The Company has raised capital in the past through the sale of debt and equity securities and may seek alternative sources of capital or debt dependent on market conditions in the future. In June 2016, Grand Master closed a private rights offering and made a capital contribution through its subsidiaries to the Company of $ 6.9 million of the net proceeds from the offering to fund growth initiatives and general corporate purposes. Substantially all of the rights offering was subscribed by SunTx Capital Management Holding Corp. As of October 31, 2016, the Company had cash on hand of $ 1.7 million and $ 3.4 million of available borrowing capacity under the Revolving Credit Facility. Based on the projected cash balances on hand, the Company does not expect to have sufficient funds to pay the interest payments of an aggregate amount of $ 10.6 million due under the Notes in January and July 2017. The Company has hired an investment banker to assist in a review of strategic alternatives, including a potential recapitalization of the Company’s current debt and equity structure. In the event a transaction is not completed by January 2017, the Company could move into Steady State to generate cash from operations to meet future financial obligations. There is no assurance that modifying the Company's operations would generate enough cash to make the interest payments of an aggregate amount of $10.6 million in January and July 2017. SunTx Capital Management Holding Corp., as the ultimate general partner of SunTx Interface, LP, the majority stockholder of the Company, has informed the Company that they intend to continue to fulfill the financial obligations and support any cash flow shortfalls or needs of the Company through November 10, 2017.</t>
  </si>
  <si>
    <t>Inventory Disclosure [Abstract]</t>
  </si>
  <si>
    <t>Inventories Inventories consist of the following at September 30, 2016 and December 31, 2015 (in thousands): September 30, 2016 December 31, 2015 Products $ 6,549 $ 6,470 Work-in-process 5,615 7,863 $ 12,164 $ 14,333</t>
  </si>
  <si>
    <t>Property and Equipment</t>
  </si>
  <si>
    <t>Property, Plant and Equipment [Abstract]</t>
  </si>
  <si>
    <t>Property and Equipment Property and equipment consists of the following at September 30, 2016 and December 31, 2015 (in thousands): September 30, 2016 December 31, 2015 Subscriber system assets $ 86,696 $ 68,920 Equipment 3,620 3,517 Software 2,639 2,770 Furniture and fixtures 433 769 Leasehold improvements 693 987 Vehicles 157 969 94,238 77,932 Less: Accumulated depreciation (38,348 ) (28,296 ) $ 55,890 $ 49,636 Depreciation expense was $ 4.8 million and $ 3.5 million for the three months ended September 30, 2016 and 2015 , respectively, and $ 13.9 million and $ 10.0 million for the nine months ended September 30, 2016 and 2015 .</t>
  </si>
  <si>
    <t>Intangible Assets</t>
  </si>
  <si>
    <t>Goodwill and Intangible Assets Disclosure [Abstract]</t>
  </si>
  <si>
    <t>Intangible Assets Intangible assets are recorded at cost or fair value if acquired in a purchase business combination and consist of the following at September 30, 2016 and December 31, 2015 (in thousands): September 30, 2016 December 31, 2015 Acquired monitoring and maintenance customer contracts $ 35,783 $ 37,269 Internally developed software 4,347 4,347 Other 5 15 40,135 41,631 Less accumulated amortization for: Acquired monitoring and maintenance customer contracts (20,483 ) (19,492 ) Internally developed software (4,347 ) (3,614 ) Other (5 ) (13 ) (24,835 ) (23,119 ) $ 15,300 $ 18,512 Amortization of intangible assets was $ 0.8 million and $ 1.4 million for the three months ended September 30, 2016 and 2015 , respectively, and $ 3.2 million and $ 4.4 million for the nine months ended September 30, 2016 and 2015 , respectively. Amortization of intangible assets for the following five years, as of September 30, 2016 , is as follows (in thousands): Three months ending December 31, 2016 $ 801 2017 2,647 2018 1,995 2019 1,907 2020 1,877 Thereafter 6,073</t>
  </si>
  <si>
    <t>Accrued Expenses</t>
  </si>
  <si>
    <t>Payables and Accruals [Abstract]</t>
  </si>
  <si>
    <t>Accrued Expenses Accrued expenses consist of the following at September 30, 2016 and December 31, 2015 (in thousands): September 30, 2016 December 31, 2015 Interest $ 4,639 $ 9,924 Payroll and employee benefits 4,096 3,838 Taxes 1,520 1,795 Other 1,011 2,731 $ 11,266 $ 18,288</t>
  </si>
  <si>
    <t>Long-Term Debt</t>
  </si>
  <si>
    <t>Debt Disclosure [Abstract]</t>
  </si>
  <si>
    <t>Long-Term Debt Long-term debt consists of the following at September 30, 2016 and December 31, 2015 (in thousands): September 30, 2016 December 31, 2015 Notes $ 230,000 $ 230,000 Revolving line of credit 44,500 36,000 274,500 266,000 Less unamortized debt issuance costs (2,215 ) (3,495 ) $ 272,285 $ 262,505 The Notes in an aggregate principal amount of $ 230.0 million have a maturity date of January 15, 2018 and have an interest rate of 9 1/4% with semi-annual interest payments due on January 15th and July 15th. The Notes are jointly and severally guaranteed by each of the Company’s current and future domestic subsidiaries and are secured by substantially all of the Company’s and any guarantors’ existing and future tangible and intangible assets. The Company maintains a Revolving Credit Facility with Capital One which allows the Company to borrow the lesser of $ 50.0 million or up to 5 times eligible RMR. The Revolving Credit Facility matures on January 15, 2018 and had $ 44.5 million drawn and availability of $ 5.4 million at September 30, 2016 . The Revolving Credit Facility includes a $ 1.0 million sub-limit for the issuance of letters of credit, and the amount outstanding reduces the available borrowing capacity. As of September 30, 2016 and December 31, 2015 , the Company had $ 0.1 million in letters of credit outstanding. Borrowings under the Revolving Credit Facility bear interest at a floating rate per year equal to the higher of (A) the rate (adjusted for statutory reserve requirements for Eurocurrency liabilities) at which Eurodollar deposits are offered for a period equal to one, two, three, or six months, as quoted on Reuters Screen LIBOR01 Page (or any successor / similar page or service) as of 11:00 a.m., London time, on the day that is two London banking days preceding the applicable interest determination date and (B) 0.50 %, plus the applicable margin of 3.25 %. As of September 30, 2016 , the interest rate was 3.75 %. The Revolving Credit Facility includes financial covenants, including: (i) a covenant not to exceed a revolving facility usage to eligible RMR ratio of 5.0 to 1.0 , (ii) a covenant to maintain a minimum fixed charge coverage of at least 1.25 to 1.0 , and (iii) a covenant not to exceed a maximum gross RMR attrition rate of 13.0 % at any time. The Revolving Credit Facility is secured by a first priority perfected lien on substantially all of the same assets that secure the Notes. The Revolving Credit Facility also provides that, upon the occurrence of certain events of default, the Company’s obligations thereunder may be accelerated and any lending commitments terminated. Such events of default include payment defaults to the lenders, material inaccuracies of representations and warranties, covenant defaults, cross‑defaults to other material indebtedness, voluntary and involuntary bankruptcy proceedings, material money judgments, certain change of control events and other customary events of default. As of September 30, 2016 , the Company was in compliance with all of the restrictive and financial covenants. Based upon outstanding indebtedness as of September 30, 2016 , the Company had aggregate annual maturities on the total borrowings under all debt agreements of $ 272.3 million due in 2018. At September 30, 2016 , the Notes traded at a range of $ 100.50 to $ 101.50 based upon available market information. The range of the estimated fair value of the Notes was $ 231.2 million to $ 233.5 million as of September 30, 2016 . The Notes traded at a range of $ 96.50 to $ 98.50 as of December 31, 2015 with an estimated fair value of $ 220.0 million to $ 226.6 million. The Notes are classified as Level 2 of the valuation hierarchy. The carrying amount of debt outstanding under the Revolving Credit Facility approximates fair value as interest rates on these borrowings approximate terms currently offered to the Company, which are considered Level 2. The Company does not have any assets categorized as Level 1 or Level 3 in the hierarchy and there were no transfers made into or out of the Company's Level 2 financial assets during the three and nine months ended September 30, 2016 and 2015 . See Note 7. Costs related to borrowings are deferred and amortized to interest expense over the terms of the related borrowing. Amortization of debt issuance costs was $ 0.4 million and $ 0.4 million for the three months ended September 30, 2016 and 2015 , respectively, and $ 1.3 million and $ 1.3 million for the nine months ended September 30, 2016 and 2015 , respectively. Deferred charges consist of the following at September 30, 2016 and December 31, 2015 (in thousands): September 30, 2016 December 31, 2015 Deferred financing fees $ 2,453 $ 2,453 Accumulated amortization (1,804 ) (1,428 ) $ 649 $ 1,025 Amortization of deferred charges was $ 0.2 million and $ 0.2 million for the three months ended September 30, 2016 and 2015 , respectively, and $ 0.4 million and $ 0.4 million for the nine months ended September 30, 2016 and 2015 , respectively, which is included in interest expense in the accompanying unaudited consolidated statement of operations.</t>
  </si>
  <si>
    <t>Fair Value of Financial Instruments</t>
  </si>
  <si>
    <t>Fair Value Disclosures [Abstract]</t>
  </si>
  <si>
    <t>Fair Value of Financial Instruments The Company has established a process for determining fair value of its financial assets and liabilities using available market information or other appropriate valuation methodologies. Fair value is based upon quoted market prices, where available. If such valuation methods are not available, fair value is based on internally or externally developed models using market-based or independently-sourced market parameters, where available. Fair value may be subsequently adjusted to ensure that those assets and liabilities are recorded at fair value. The use of different methodologies or assumptions to determine the fair value of certain financial instruments could result in a different fair value estimate as of the Company’s reporting date. Fair value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and liability, either directly or indirectly, for substantially the full term of the financial instrument. • Level 3 – inputs to the valuation methodology are unobservable and significant to the fair value measurement. The carrying amounts of cash, accounts receivable, accounts payable and accrued expenses approximate fair value because of the short maturity of those instruments.</t>
  </si>
  <si>
    <t>Income Taxes</t>
  </si>
  <si>
    <t>Income Tax Disclosure [Abstract]</t>
  </si>
  <si>
    <t>Income Taxes The Company recognized income tax benefit of $ 0.03 million and income tax expense of $ 0.1 million for the three months ended September 30, 2016 and 2015 , respectively, and income tax expense of $ 0.4 million and $ 0.5 million for the nine months ended September 30, 2016 and 2015 , respectively, resulting in an effective tax rate of 0.48 % and (1.25) % for the three months ended September 30, 2016 and 2015 , respectively, and (0.89) % and (1.31) % for the nine months ended September 30, 2016 and 2015 , respectively. In each period, income tax expense includes i) the effects of a valuation allowance maintained for federal and state deferred tax assets including net operating loss carry forwards and ii) expense for certain jurisdictions where the tax liability is determined based on non-income related activities. In addition, the Company determines its estimated annual effective tax rate based on its projected operating losses for the year and applies this rate to each period in accordance with requirements for accounting for income taxes under ASC 740-270.</t>
  </si>
  <si>
    <t>Mezzanine Equity</t>
  </si>
  <si>
    <t>Temporary Equity Disclosure [Abstract]</t>
  </si>
  <si>
    <t>Mezzanine Equity Mezzanine equity in the consolidated balance sheets as of September 30, 2016 and December 31, 2015 is comprised of the Company’s Class A, Class C, and Class E preferred stock, including accrued dividends. In January 2014, the Company used a portion of the net proceeds from the sale of the Transferred Assets to redeem all of the issued and outstanding shares of the Company’s Class G preferred stock, Class F preferred stock and part of the Company’s Class E preferred stock and to pay a cash dividend in an aggregate amount of approximately $ 27.3 million to the stockholders as permitted under the indenture governing the Notes. Upon adoption of the Company’s amended and restated certificate of incorporation on May 29, 2014, each class of preferred stock ceased accruing dividends. In July 2015, in connection with the Grand Master Restructuring, stockholders of Master Holdings exchanged all of their shares of each class of common stock and each class of preferred stock of Master Holdings for an equal number of shares of common stock and preferred stock of Grand Master with substantially similar terms as the shares of Master Holdings. As a result, Grand Master now owns 100% of the common stock and preferred stock of Master Holdings. There was no change in mezzanine equity from December 31, 2015 through September 30, 2016 . Stockholders’ Equity Holdings’ amended and restated certificate of incorporation authorizes 3,000,000 shares of Class A common stock with a par value of $ 0.01 per share, and 1,500,000 shares of Class B common stock with a par value of $ 0.01 per share. See consolidated statement of changes in stockholder’s deficit for details of shares issued and outstanding. In addition, each share of Class A common stock is convertible into one share of Class B common stock at any time at the option of the stockholder.</t>
  </si>
  <si>
    <t>Stockholders' Equity</t>
  </si>
  <si>
    <t>Equity [Abstract]</t>
  </si>
  <si>
    <t>Lease Commitments and Other Obligations</t>
  </si>
  <si>
    <t>Leases [Abstract]</t>
  </si>
  <si>
    <t>Lease Commitments and Other Obligations Operating Leases The Company is party to various noncancelable operating leases for equipment, building rent, computer systems and vehicles with terms of one year or greater. At September 30, 2016 , the future minimum rental payments required under such leases are as follows (in thousands): Three months ending December 31, 2016 $ 649 2017 2,516 2018 2,003 2019 1,649 2020 1,394 Thereafter 4,941 $ 13,152 Rental expense for equipment, building rent, computer systems and vehicles for the three months ended September 30, 2016 and 2015 was $ 1.3 million and $ 1.4 million, respectively, and rental expense for the nine months ended September 30, 2016 and 2015 , was $ 4.0 million and $ 5.3 million, respectively. In addition to the operating leases above, the Company has equipment leases that are accounted for as capital leases. At September 30, 2016 , the future minimum lease payments under such leases are as follows (in thousands): Three months ending December 31, 2016 $ 26 2017 9 2018 and thereafter — 35 Less: current portion (35 ) $ — Capital leases for equipment had a book value of $ 0.5 million and $ 2.1 million and accumulated depreciation of $ 1.1 million and $ 1.6 million at September 30, 2016 and December 31, 2015 , respectively. The Company has entered into financing arrangements for the purchase of inventory and customer support services. The financing arrangements are non-interest bearing and range from 24 to 36 months in duration. The total amount of these borrowings at September 30, 2016 was $ 0.7 million, all of which was current. The total amount of these borrowings at December 31, 2015 was $ 2.7 million, of which $ 2.6 million was current. The carrying amount of these financing arrangements approximates fair value as the imputed interest on the financing arrangements is not significant. Purchase Obligations The Company purchases service components from a variety of providers and enters into agreements with suppliers that either allow them to procure components based upon criteria as defined by the Company or that establish the parameters defining the Company’s requirements. These agreements are cancelable without a significant penalty, and with short notice, typically 30 days . Consequently, purchase commitments arising from these agreements that are cancelable upon notice and without significant penalties are not included in contractual obligations.</t>
  </si>
  <si>
    <t>Risk Concentrations</t>
  </si>
  <si>
    <t>Risks and Uncertainties [Abstract]</t>
  </si>
  <si>
    <t>Risk Concentrations At times, the Company’s cash balances held in financial institutions are in excess of federally insured limits. The Company believes it is not exposed to any significant credit risk with respect to its cash and cash equivalents. The Company provides services and sells its products to a wide range of customers including commercial businesses and private residences. The Company performs ongoing credit evaluations of its customers and generally does not require collateral. The Company maintains reserves for potential credit losses. The Company had concentrations of credit risk with two customers, representing 18.3 % and 15.9 %, respectively, of total revenues for the three months ended September 30, 2016 and 19.6 % and 15.6 %, respectively, of total revenues for the nine months ended September 30, 2016 . The associated accounts receivable from these two customers as a percentage of the Company’s accounts receivable, net, were 21.4 % and 20.0 %, respectively, as of September 30, 2016 . For the three months ended September 30, 2015 , the Company's two largest customers accounted for 22.2 % and 15.9 %, respectively, of total revenues and 18.1 % and 16.5 %, respectively, of total revenues for the nine months ended September 30, 2015 . The associated accounts receivable from these two customers accounted for 7.4 % and 21.1 %, respectively, of the Company’s total accounts receivable, net, as of September 30, 2015 . The Company had a significant concentration of purchases with one vendor that totaled $ 5.3 million for the three months ended September 30, 2016 . Purchases from this vendor represented 17.2 % of the Company's total vendor purchases for the three months ended September 30, 2016 . For the nine months ended September 30, 2016 , the Company had a significant concentration of purchases with one vendor that totaled $ 15.2 million. Purchases from this vendor represented 16.2 % of the Company's total vendor purchases for the nine months ended September 30, 2016 , The Company had an accounts payable balance associated with this one vendor of $ 3.2 million at September 30, 2016 . For the three months ended September 30, 2015 , the Company had significant concentrations of purchases with two vendors that totaled $ 3.5 million and $ 2.4 million, respectively, and $ 16.8 million and $ 7.6 million for the nine months ended September 30, 2015 . Purchases from these vendors represented 8.5 % and 5.7 % of the Company's total vendor purchases for the three months ended September 30, 2015 , respectively, and 15.7 % and 7.1 % for the nine months ended September 30, 2015 , respectively. The Company had an accounts payable balance associated with these two vendors of $ 2.3 million and $ 2.3 million, respectively, at September 30, 2015 . The Company continues to maintain strong relationships with other vendors in the industry and has the ability to purchase the necessary equipment and services from these other vendors to continue its operations, if needed.</t>
  </si>
  <si>
    <t>Related Party</t>
  </si>
  <si>
    <t>Related Party Transactions [Abstract]</t>
  </si>
  <si>
    <t>Related Party Management Agreement In April 2010, the Company entered into a Management Services Agreement (the “Management Agreement”) with SunTx Capital Management Corp. (“SunTx Management”), the general partner of SunTx Capital Partners, L.P. Pursuant to the Management Agreement, SunTx Management provides certain management services to the Company. The term of the Management Agreement is ten years , which may be terminated by SunTx Management upon 90 days written notice to the Company. The Company accrues, on a monthly basis, SunTx Management’s customary fees for rendering the management services, as set forth in a statement delivered to the Company from time to time. These fees are anticipated under the Management Agreement not to exceed $ 500,000 on an annual basis. The Company also reimburses SunTx Management for all out-of-pocket expenses and payroll costs of in-house legal counsel incurred by SunTx Management in connection with the management services and pays all taxes resulting from its purchase or use of the management services. In addition to the management services fee, in connection with any acquisitions, dispositions, or debt or equity financings by Interface Systems or any of its affiliates, Interface Systems will pay SunTx Management a fee which shall not exceed an amount equal to 2 % of the total enterprise value involved in the transaction. The total enterprise value is determined by the board of directors of Interface Systems. Under the indenture for the Grand Master's outstanding notes, the Company is permitted to make payments to SunTx Management under the Management Agreement (not to exceed $ 150,000 in any fiscal quarter), if among other requirements, the Company is permitted to incur at least $1.00 of additional indebtedness, pursuant to the fixed charge coverage ratio test set forth in the indenture for the Notes. The Company was not permitted to incur such $1.00 of additional indebtedness for the trailing four quarters ended September 30, 2016 and therefore, no fees were paid to SunTx Management during the period from March 2015 through the current reporting period. Commercial Security Services Agreement In September 2007, the Company entered into a commercial security services agreement with SunTx Capital Partners, L.P. Under this agreement, the Company agreed to install customer owned equipment and provide alarm monitoring, audio and video services, secure managed broadband (“SMB”) and Voice over Internet Protocol (“VoIP”) services. SunTx Capital Partners, L.P. agreed to pay the Company $ 14,400 plus tax, per month and had an initial term of five years that is automatically renewed for additional one year periods unless either party gives written notice to the other party of non-renewal at least sixty days prior to the expiration date. For each of the three months ended September 30, 2016 and 2015 , the SunTx Capital Partners, L.P. paid the Company $ 51,000 and $45,000 for the three months ended September 30, 2016 and 2015 , respectively and $ 140,000 and $134,000 for the nine months ended September 30, 2016 for 2015 , respectively. Other Related Party Transactions In March 2014, the Company entered into a settlement and advance agreement with a former senior executive employee of the Company and current shareholder of Grand Master (the “Former Employee”) . The agreement releases all current and future claims against the Company in return for a non-interest bearing loan of $ 500,000 to the Former Employee. The loan is secured by a promissory note and a pledge agreement securing 50% of the 2,074.02 shares of Grand Master's common stock (representing 7.0 % of the total outstanding common stock) owned by the Former Employee.</t>
  </si>
  <si>
    <t>Contingencies</t>
  </si>
  <si>
    <t>Commitments and Contingencies Disclosure [Abstract]</t>
  </si>
  <si>
    <t>Contingencies From time to time, the Company is involved in litigation and regulatory proceedings arising out of its operations. The Company believes that it is not currently a party to any legal or regulatory proceedings, where the adverse outcome of which, individually or in the aggregate, would materially adversely affect the Company's business, financial position, results of operations or liquidity.</t>
  </si>
  <si>
    <t>Recently Issued Accounting Standards</t>
  </si>
  <si>
    <t>Accounting Changes and Error Corrections [Abstract]</t>
  </si>
  <si>
    <t>Recently Issued Accounting Standards In May 2016, FASB issued ASU 2016-12, Revenue from Contracts with Customers (Topic 606): Narrow-Scope Improvements and Practical Expedients , which aims to reduce the risk of diversity in practice for certain aspects of Topic 606, including collectability, noncash consideration, presentation of sales tax, and transition. In April 2016 and March 2016, the FASB issued ASU No. 2016-10, Revenue from Contracts with Customers (Topic 606): Identifying Performance Obligations and Licensing ("ASU 2016-10") and ASU No. 2016-08, Revenue from Contracts with Customers (Topic 606): Principal versus Agent Considerations (Reporting Revenue Gross versus Net ("ASU 2016-08"), respectively. ASU 2016-10 clarifies the implementation guidance on licensing and the identification of performance obligations considerations included in ASU 2014-09, Revenue from Contracts with Customers (Topic 606) (“ASU 2014-09”). ASU 2016-08 provides amendments to clarify the implementation guidance on principal versus agent considerations included in ASU 2014-09. In August 2015, the FASB issued ASU No. 2015-14, R evenue from Contracts with Customers (Topic 606): Deferral of the Effective Date (“ASU 2015-14”), which defers the effective date of ASU 2014-09. ASU 2014-09 outlines a single comprehensive model for entities to use in accounting for revenue arising from contracts with customers and supersedes most current revenue recognition guidance, including industry-specific guidance. The effective date of this pronouncement, along with ASU 2016-08 and 2014-09, is for annual and interim periods beginning after December 15, 2017 with early adoption permitted as of the original effective date. All other entities should apply the guidance in ASU 2014-09 to annual reporting periods beginning after December 15, 2018, and interim reporting periods within annual reporting periods beginning after December 15, 2019. The standard permits the use of either the full retrospective or modified retrospective approach. The Company currently expects to adopt the new standard using the full retrospective approach. The Company is still evaluating the impact that this new guidance will have on its consolidated financial statements and footnote disclosures. In February 2016, FASB issued ASU No. 2016-02, Leases (Topic 842) ("ASU 2016-02"). The guidance in this ASU supersedes the leasing guidance in Topic 840, "Leases." Under the new guidance, lessees are required to recognize lease assets and lease liabilities on the balance sheet for those leases previously classified as operating leases and leaves lessor accounting largely unchanged. For public companies, the amendments in ASU 2016-02 are effective for annual reporting periods beginning after December 15, 2018, including interim periods within that reporting period with early adoption permitted. For all other entities, the amendments in this Update are effective for fiscal years beginning after December 15, 2019, and interim periods within fiscal years beginning after December 15, 2020. The Company is currently evaluating the impact of adopting ASU 2016-02 on its consolidated financial statements and footnote disclosures. I n August 2015,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This ASU adds Security Exchange Commission paragraphs pursuant to the SEC Staff Announcement at the June 18, 2015, Emerging Issues Task Force meeting about the presentation and subsequent measurement of debt issuance costs associated with line-of-credit arrangements. In April 2015, the FASB issued ASU No. 2015-03, Interest - Imputation of Interest (Subtopic 835-30): Simplifying the Presentation of Debt Issuance Costs , which requires the presentation of debt issuance costs related to a recognized debt liability as a direct deduction from the carrying amount of that debt liability. For public companies, the guidance is effective for reporting periods beginning after December 15, 2015. For all other entities, the guidance is effective for financial statements issued for fiscal years beginning after December 15, 2015, and interim periods within fiscal years beginning after December 15, 2016. Application of this new accounting guidance in 2016 resulted in the reclassification of the Company's debt issuance costs. The Company had $ 2.2 million and $ 3.5 million of unamortized debt issuance costs classified within deferred charges which were reclassified as a direct deduction from the carrying amount of long-term debt at September 30, 2016 and December 31, 2015 , respectively.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companies, the guidance in ASU 2015-03, as amended by ASU 2015-15, is effective for annual periods beginning after December 15, 2015, including interim periods within that reporting period, and early adoption is permitted. For all other entities, the amendments in this update are effective for financial statements issued for annual periods beginning after December 15, 2017, and interim periods within annual periods beginning after December 15, 2018. The Company adopted this standard, as permitted beginning with fiscal year 2016 and applied this standard retrospectively to 2015. In July 2015, the FASB issued ASU No. 2015-11, Inventory (Topic 330): Simplifying the Measurement of Inventory, which simplifies the subsequent measurement of inventory, excluding inventory measured using the last-in, first-out or retail inventory methods. The guidance specifies that inventory currently measured at the lower of cost or market, where market could be determined with different methods, should now be measured at the lower of cost or net realizable value. For public companies, the pronouncement is effective for fiscal years, and interim periods within those years, beginning after December 15, 2016, and early adoption is not permitted. For all other entities,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adoption of this guidance is not expected to have a material impact on the Company's consolidated financial statements and footnote disclosures.</t>
  </si>
  <si>
    <t>Subsequent Events</t>
  </si>
  <si>
    <t>Subsequent Events [Abstract]</t>
  </si>
  <si>
    <t>Subsequent Events The Company has evaluated all events or transactions through the date of this filing and has determined that there have been no subsequent events for which disclosure is required.</t>
  </si>
  <si>
    <t>Condensed Consolidating Financial Information</t>
  </si>
  <si>
    <t>Condensed Financial Information of Parent Company Only Disclosure [Abstract]</t>
  </si>
  <si>
    <t>Condensed Consolidating Financial Information In January 2013, Holdings and Interface Systems, as co-issuers, issued $ 230.0 million aggregate principal amount of Notes (see Note 6). Pursuant to the indenture governing the Notes, such notes are fully and unconditionally and jointly and severally guaranteed by each of the Company's domestic restricted subsidiaries and are secured by substantially all of the Company's and the guarantors' existing and future tangible and intangible assets. Separate condensed consolidating information is not included because Interface Systems is a wholly-owned subsidiary and co-issuer of the Notes and Holdings has no independent assets or operations. There are no significant restrictions on the ability of Holdings to obtain funds from its subsidiary. Based on these facts, and in accordance with SEC Regulation S-X Rule 3-10, “Financial statements of guarantors and issuers of guaranteed securities registered or being registered,” the Company is not required to provide condensed consolidating financial information for its subsidiary. All consolidated amounts in the Company's financial statements are representative of its subsidiary.</t>
  </si>
  <si>
    <t>Organization and Basis of Presentation (Policies)</t>
  </si>
  <si>
    <t>Basis of Presentation</t>
  </si>
  <si>
    <t>Basis of Presentation The consolidated financial statements include the accounts of the Company. All significant transactions and account balances between entities included in the consolidated financial statements have been eliminated in consolidation. The consolidated financial statements reflect all adjustments that are, in the opinion of management, necessary to present a fair statement of the Company’s financial position as of September 30, 2016 , and the results of operations for the three and nine months ended September 30, 2016 and 2015 . The accompanying consolidated financial statements have been prepared in accordance with generally accepted accounting principles in the United States of America (“GAAP”) and the rules and regulations of the Securities and Exchange Commission (the “SEC”) for interim financial information; accordingly, certain information and footnote disclosures typically included in the Company’s annual financial statements have been condensed or omitted from this report. These unaudited condensed financial statements should be read in conjunction with the financial statements and the notes thereto filed with the Company's Annual Report on Form 10-K for the year ended December 31, 2015 (the “Form 10-K”), which was filed with the SEC on March 24, 2016. Information presented as of December 31, 2015 is derived from audited financial statements. The results of operations for the interim periods are not necessarily indicative of the results expected for the full year.</t>
  </si>
  <si>
    <t>Inventories (Tables)</t>
  </si>
  <si>
    <t>Schedule of Inventories</t>
  </si>
  <si>
    <t>Inventories consist of the following at September 30, 2016 and December 31, 2015 (in thousands): September 30, 2016 December 31, 2015 Products $ 6,549 $ 6,470 Work-in-process 5,615 7,863 $ 12,164 $ 14,333</t>
  </si>
  <si>
    <t>Property and Equipment (Tables)</t>
  </si>
  <si>
    <t>Schedule of Property and Equipment</t>
  </si>
  <si>
    <t>Property and equipment consists of the following at September 30, 2016 and December 31, 2015 (in thousands): September 30, 2016 December 31, 2015 Subscriber system assets $ 86,696 $ 68,920 Equipment 3,620 3,517 Software 2,639 2,770 Furniture and fixtures 433 769 Leasehold improvements 693 987 Vehicles 157 969 94,238 77,932 Less: Accumulated depreciation (38,348 ) (28,296 ) $ 55,890 $ 49,636</t>
  </si>
  <si>
    <t>Intangible Assets (Tables)</t>
  </si>
  <si>
    <t>Schedule of Intangible Assets</t>
  </si>
  <si>
    <t>Intangible assets are recorded at cost or fair value if acquired in a purchase business combination and consist of the following at September 30, 2016 and December 31, 2015 (in thousands): September 30, 2016 December 31, 2015 Acquired monitoring and maintenance customer contracts $ 35,783 $ 37,269 Internally developed software 4,347 4,347 Other 5 15 40,135 41,631 Less accumulated amortization for: Acquired monitoring and maintenance customer contracts (20,483 ) (19,492 ) Internally developed software (4,347 ) (3,614 ) Other (5 ) (13 ) (24,835 ) (23,119 ) $ 15,300 $ 18,512</t>
  </si>
  <si>
    <t>Schedule of Future Amortization of Intangible Assets</t>
  </si>
  <si>
    <t>Amortization of intangible assets for the following five years, as of September 30, 2016 , is as follows (in thousands): Three months ending December 31, 2016 $ 801 2017 2,647 2018 1,995 2019 1,907 2020 1,877 Thereafter 6,073</t>
  </si>
  <si>
    <t>Accrued Expenses (Tables)</t>
  </si>
  <si>
    <t>Schedule of Accrued Expenses</t>
  </si>
  <si>
    <t>Accrued expenses consist of the following at September 30, 2016 and December 31, 2015 (in thousands): September 30, 2016 December 31, 2015 Interest $ 4,639 $ 9,924 Payroll and employee benefits 4,096 3,838 Taxes 1,520 1,795 Other 1,011 2,731 $ 11,266 $ 18,288</t>
  </si>
  <si>
    <t>Long-Term Debt (Tables)</t>
  </si>
  <si>
    <t>Schedule of Long-Term Debt</t>
  </si>
  <si>
    <t>Long-term debt consists of the following at September 30, 2016 and December 31, 2015 (in thousands): September 30, 2016 December 31, 2015 Notes $ 230,000 $ 230,000 Revolving line of credit 44,500 36,000 274,500 266,000 Less unamortized debt issuance costs (2,215 ) (3,495 ) $ 272,285 $ 262,505</t>
  </si>
  <si>
    <t>Schedule of Deferred Charges</t>
  </si>
  <si>
    <t>Deferred charges consist of the following at September 30, 2016 and December 31, 2015 (in thousands): September 30, 2016 December 31, 2015 Deferred financing fees $ 2,453 $ 2,453 Accumulated amortization (1,804 ) (1,428 ) $ 649 $ 1,025</t>
  </si>
  <si>
    <t>Lease Commitments and Other Obligations (Tables)</t>
  </si>
  <si>
    <t>Schedule of Future Minimum Rental Payments Under Operating Leases</t>
  </si>
  <si>
    <t>At September 30, 2016 , the future minimum rental payments required under such leases are as follows (in thousands): Three months ending December 31, 2016 $ 649 2017 2,516 2018 2,003 2019 1,649 2020 1,394 Thereafter 4,941 $ 13,152</t>
  </si>
  <si>
    <t>Schedule of Future Minimum Lease Payments Under Capital Leases</t>
  </si>
  <si>
    <t>At September 30, 2016 , the future minimum lease payments under such leases are as follows (in thousands): Three months ending December 31, 2016 $ 26 2017 9 2018 and thereafter — 35 Less: current portion (35 ) $ —</t>
  </si>
  <si>
    <t>Organization and Basis of Presentation - Narrative (Details) $ in Thousands</t>
  </si>
  <si>
    <t>1 Months Ended</t>
  </si>
  <si>
    <t>Aug. 31, 2017USD ($)</t>
  </si>
  <si>
    <t>Jul. 31, 2017USD ($)</t>
  </si>
  <si>
    <t>Feb. 28, 2017USD ($)</t>
  </si>
  <si>
    <t>Jan. 31, 2017USD ($)</t>
  </si>
  <si>
    <t>Jun. 30, 2016USD ($)</t>
  </si>
  <si>
    <t>Jul. 31, 2015</t>
  </si>
  <si>
    <t>Sep. 30, 2016USD ($)</t>
  </si>
  <si>
    <t>Sep. 30, 2015USD ($)</t>
  </si>
  <si>
    <t>Sep. 30, 2016USD ($)segment</t>
  </si>
  <si>
    <t>Oct. 31, 2016USD ($)</t>
  </si>
  <si>
    <t>Dec. 31, 2015USD ($)</t>
  </si>
  <si>
    <t>Dec. 31, 2014USD ($)</t>
  </si>
  <si>
    <t>Variable Interest Entity [Line Items]</t>
  </si>
  <si>
    <t>Number of operating segments | segment</t>
  </si>
  <si>
    <t>Direct costs of recurring monthly revenue</t>
  </si>
  <si>
    <t>Recurring monthly revenue (RMR)</t>
  </si>
  <si>
    <t>Active billing of RMR</t>
  </si>
  <si>
    <t>Contracted backlog</t>
  </si>
  <si>
    <t>Contracted backlog, contracts to be completed by year end</t>
  </si>
  <si>
    <t>Working capital</t>
  </si>
  <si>
    <t>Long-term debt, including current portion</t>
  </si>
  <si>
    <t>Proceeds from affiliates</t>
  </si>
  <si>
    <t>Cash</t>
  </si>
  <si>
    <t>Subsequent Event [Member]</t>
  </si>
  <si>
    <t>Revolving Credit Facility [Member]</t>
  </si>
  <si>
    <t>Interest payments due</t>
  </si>
  <si>
    <t>Revolving Credit Facility [Member] | Subsequent Event [Member]</t>
  </si>
  <si>
    <t>Amount available for borrowing</t>
  </si>
  <si>
    <t>Revolving line of credit [Member]</t>
  </si>
  <si>
    <t>Amount drawn</t>
  </si>
  <si>
    <t>SunTx Capital Partners, L.P. [Member] | Interface Grand Master Holdings, Inc. [Member]</t>
  </si>
  <si>
    <t>Voting power owned</t>
  </si>
  <si>
    <t>88.00%</t>
  </si>
  <si>
    <t>Interface Grand Master Holdings, Inc. [Member]</t>
  </si>
  <si>
    <t>100.00%</t>
  </si>
  <si>
    <t>Interface Master Holdings, Inc. [Member]</t>
  </si>
  <si>
    <t>Interface Systems [Member]</t>
  </si>
  <si>
    <t>Percent ownership in Interface Systems</t>
  </si>
  <si>
    <t>Scenario, Forecast [Member]</t>
  </si>
  <si>
    <t>Periodic payment, interest, due for parent company</t>
  </si>
  <si>
    <t>Inventories (Details) - USD ($) $ in Thousands</t>
  </si>
  <si>
    <t>Work-in-process</t>
  </si>
  <si>
    <t>Inventory, net</t>
  </si>
  <si>
    <t>Property and Equipment (Details) - USD ($) $ in Thousands</t>
  </si>
  <si>
    <t>Property, Plant and Equipment [Line Items]</t>
  </si>
  <si>
    <t>Property and equipment, gross</t>
  </si>
  <si>
    <t>Less: Accumulated depreciation</t>
  </si>
  <si>
    <t>Depreciation expense</t>
  </si>
  <si>
    <t>Subscriber system assets [Member]</t>
  </si>
  <si>
    <t>Equipment [Member]</t>
  </si>
  <si>
    <t>Software [Member]</t>
  </si>
  <si>
    <t>Furniture and fixtures [Member]</t>
  </si>
  <si>
    <t>Leasehold improvements [Member]</t>
  </si>
  <si>
    <t>Vehicles [Member]</t>
  </si>
  <si>
    <t>Intangible Assets - Schedule of Finite-Lived (Details) - USD ($) $ in Thousands</t>
  </si>
  <si>
    <t>Finite-Lived Intangible Assets [Line Items]</t>
  </si>
  <si>
    <t>Intangible assets, gross</t>
  </si>
  <si>
    <t>Intangible assets, accumulated amortization</t>
  </si>
  <si>
    <t>Acquired monitoring and maintenance customer contracts [Member]</t>
  </si>
  <si>
    <t>Internally developed software [Member]</t>
  </si>
  <si>
    <t>Other [Member]</t>
  </si>
  <si>
    <t>Intangible Assets - Future Amortization of Intangible Assets (Details) $ in Thousands</t>
  </si>
  <si>
    <t>Finite-Lived Intangible Assets, Net, Amortization Expense, Fiscal Year Maturity</t>
  </si>
  <si>
    <t>Three months ending December 31, 2016</t>
  </si>
  <si>
    <t>Thereafter</t>
  </si>
  <si>
    <t>Accrued Expenses (Details) - USD ($) $ in Thousands</t>
  </si>
  <si>
    <t>Interest</t>
  </si>
  <si>
    <t>Payroll and employee benefits</t>
  </si>
  <si>
    <t>Taxes</t>
  </si>
  <si>
    <t>Other</t>
  </si>
  <si>
    <t>Long-Term Debt - Schedule of Long-term Debt (Details) - USD ($) $ in Thousands</t>
  </si>
  <si>
    <t>Debt Instrument [Line Items]</t>
  </si>
  <si>
    <t>Long-term debt, gross</t>
  </si>
  <si>
    <t>Less unamortized debt issuance costs</t>
  </si>
  <si>
    <t>Senior secured notes [Member]</t>
  </si>
  <si>
    <t>Long-Term Debt - Narrative (Details) - USD ($)</t>
  </si>
  <si>
    <t>12 Months Ended</t>
  </si>
  <si>
    <t>Jan. 31, 2013</t>
  </si>
  <si>
    <t>Aggregate annual maturities on total borrowings under all debt agreements due in 2018</t>
  </si>
  <si>
    <t>Amortization of debt issuance cost</t>
  </si>
  <si>
    <t>Maximum borrowing capacity</t>
  </si>
  <si>
    <t>Revolving Credit Facility [Member] | Credit Agreement [Member]</t>
  </si>
  <si>
    <t>Covenant terms, recurring monthly revenue ratio</t>
  </si>
  <si>
    <t>Debt instrument, number of banking days</t>
  </si>
  <si>
    <t>2 days</t>
  </si>
  <si>
    <t>Covenant terms, fixed-charge coverage ratio</t>
  </si>
  <si>
    <t>Covenant, maximum gross attrition rate</t>
  </si>
  <si>
    <t>13.00%</t>
  </si>
  <si>
    <t>Revolving Credit Facility [Member] | London Interbank Offered Rate (LIBOR) [Member] | Credit Agreement [Member]</t>
  </si>
  <si>
    <t>Line of credit, interest rate at period end</t>
  </si>
  <si>
    <t>3.75%</t>
  </si>
  <si>
    <t>Revolving Credit Facility [Member] | London Interbank Offered Rate (LIBOR) [Member] | Initial Spread [Member] | Credit Agreement [Member]</t>
  </si>
  <si>
    <t>Basis spread on LIBOR</t>
  </si>
  <si>
    <t>0.50%</t>
  </si>
  <si>
    <t>Revolving Credit Facility [Member] | London Interbank Offered Rate (LIBOR) [Member] | Additional Spread [Member] | Credit Agreement [Member]</t>
  </si>
  <si>
    <t>3.25%</t>
  </si>
  <si>
    <t>Line of Credit [Member]</t>
  </si>
  <si>
    <t>Letter of Credit [Member]</t>
  </si>
  <si>
    <t>Senior secured notes, bid price</t>
  </si>
  <si>
    <t>Senior secured notes, ask price</t>
  </si>
  <si>
    <t>Senior secured notes [Member] | Fair Value, Inputs, Level 2 [Member] | Minimum [Member]</t>
  </si>
  <si>
    <t>Fair value of debt</t>
  </si>
  <si>
    <t>Senior secured notes [Member] | Fair Value, Inputs, Level 2 [Member] | Maximum [Member]</t>
  </si>
  <si>
    <t>Senior secured notes [Member] | Senior Secured Notes Due 2018 [Member]</t>
  </si>
  <si>
    <t>Aggregate principal amount of debt</t>
  </si>
  <si>
    <t>Debt instrument, interest rate</t>
  </si>
  <si>
    <t>9.25%</t>
  </si>
  <si>
    <t>Long-Term Debt - Schedule of Deferred Charges (Details) - USD ($) $ in Thousands</t>
  </si>
  <si>
    <t>Deferred financing fees, net</t>
  </si>
  <si>
    <t>Deferred financing fees</t>
  </si>
  <si>
    <t>Accumulated amortization</t>
  </si>
  <si>
    <t>Income Taxes (Details) - USD ($) $ in Thousands</t>
  </si>
  <si>
    <t>Income tax expense (benefit)</t>
  </si>
  <si>
    <t>Effective income tax rate</t>
  </si>
  <si>
    <t>0.48%</t>
  </si>
  <si>
    <t>(1.25%)</t>
  </si>
  <si>
    <t>(0.89%)</t>
  </si>
  <si>
    <t>(1.31%)</t>
  </si>
  <si>
    <t>Mezzanine Equity (Details) - USD ($) $ in Millions</t>
  </si>
  <si>
    <t>Jan. 31, 2014</t>
  </si>
  <si>
    <t>Temporary Equity [Line Items]</t>
  </si>
  <si>
    <t>Payments of dividends</t>
  </si>
  <si>
    <t>Stockholders' Equity (Details) - $ / shares</t>
  </si>
  <si>
    <t>Class A Common Stock for Class B Common Stock [Member]</t>
  </si>
  <si>
    <t>Class of Stock [Line Items]</t>
  </si>
  <si>
    <t>Conversion of stock, number of shares that can be received in a conversion</t>
  </si>
  <si>
    <t>Lease Commitments and Other Obligations Operating Leases (Details) $ in Thousands</t>
  </si>
  <si>
    <t>Operating Leases, Future Minimum Rental Payments Due</t>
  </si>
  <si>
    <t>Operating Leases, Future Minimum Payments Due</t>
  </si>
  <si>
    <t>Lease Commitments and Other Obligations Equipment Leases (Details) $ in Thousands</t>
  </si>
  <si>
    <t>Capital Leases, Future Minimum Rental Payments Due</t>
  </si>
  <si>
    <t>2018 and thereafter</t>
  </si>
  <si>
    <t>Capital Leases, Future Minimum Payments Due</t>
  </si>
  <si>
    <t>Less: current portion</t>
  </si>
  <si>
    <t>Capital leases, future minimum payments, less current portion</t>
  </si>
  <si>
    <t>Lease Commitments and Other Obligations (Details) - USD ($) $ in Thousands</t>
  </si>
  <si>
    <t>Operating leases, rent expense</t>
  </si>
  <si>
    <t>Capital leases for equipment and vehicles</t>
  </si>
  <si>
    <t>Accumulated depreciation for capital leased assets</t>
  </si>
  <si>
    <t>Financing arrangement for purchase of inventory</t>
  </si>
  <si>
    <t>Typical amount of time allowed to cancel purchase agreement without significant penalty</t>
  </si>
  <si>
    <t>30 days</t>
  </si>
  <si>
    <t>Notes Payable, Other Payables [Member] | Non-Interest Bearing [Member]</t>
  </si>
  <si>
    <t>Financing arrangement for purchase of inventory, current portion</t>
  </si>
  <si>
    <t>Minimum [Member]</t>
  </si>
  <si>
    <t>Financing arrangement, time period</t>
  </si>
  <si>
    <t>24 months</t>
  </si>
  <si>
    <t>Maximum [Member]</t>
  </si>
  <si>
    <t>36 months</t>
  </si>
  <si>
    <t>Concentrations of Credit Risk and Significant Customers (Details) $ in Millions</t>
  </si>
  <si>
    <t>Sep. 30, 2016USD ($)customervendor</t>
  </si>
  <si>
    <t>Sep. 30, 2015USD ($)customervendor</t>
  </si>
  <si>
    <t>Sep. 30, 2015USD ($)customer</t>
  </si>
  <si>
    <t>Concentration Risk [Line Items]</t>
  </si>
  <si>
    <t>Number of major customers | customer</t>
  </si>
  <si>
    <t>Number of major vendors | vendor</t>
  </si>
  <si>
    <t>Sales Revenue, Goods, Net [Member] | Customer One [Member] | Customer Concentration Risk [Member]</t>
  </si>
  <si>
    <t>Concentration risk percentage</t>
  </si>
  <si>
    <t>18.30%</t>
  </si>
  <si>
    <t>22.20%</t>
  </si>
  <si>
    <t>19.60%</t>
  </si>
  <si>
    <t>18.10%</t>
  </si>
  <si>
    <t>Sales Revenue, Goods, Net [Member] | Customer Two [Member] | Customer Concentration Risk [Member]</t>
  </si>
  <si>
    <t>15.90%</t>
  </si>
  <si>
    <t>15.60%</t>
  </si>
  <si>
    <t>16.50%</t>
  </si>
  <si>
    <t>Accounts Receivable [Member] | Customer One [Member] | Customer Concentration Risk [Member]</t>
  </si>
  <si>
    <t>21.40%</t>
  </si>
  <si>
    <t>7.40%</t>
  </si>
  <si>
    <t>Accounts Receivable [Member] | Customer Two [Member] | Customer Concentration Risk [Member]</t>
  </si>
  <si>
    <t>20.00%</t>
  </si>
  <si>
    <t>21.10%</t>
  </si>
  <si>
    <t>Purchases [Member] | Supplier Concentration Risk [Member] | Vendor One [Member]</t>
  </si>
  <si>
    <t>17.20%</t>
  </si>
  <si>
    <t>8.50%</t>
  </si>
  <si>
    <t>16.20%</t>
  </si>
  <si>
    <t>15.70%</t>
  </si>
  <si>
    <t>Payments to suppliers</t>
  </si>
  <si>
    <t>Purchases [Member] | Supplier Concentration Risk [Member] | Vendor Two [Member]</t>
  </si>
  <si>
    <t>5.70%</t>
  </si>
  <si>
    <t>7.10%</t>
  </si>
  <si>
    <t>Related Party (Details)</t>
  </si>
  <si>
    <t>Mar. 31, 2014USD ($)shares</t>
  </si>
  <si>
    <t>Sep. 30, 2016USD ($)quarter</t>
  </si>
  <si>
    <t>SunTx Management [Member]</t>
  </si>
  <si>
    <t>Related Party Transaction [Line Items]</t>
  </si>
  <si>
    <t>Term of management agreement</t>
  </si>
  <si>
    <t>10 years</t>
  </si>
  <si>
    <t>Notice period for termination of management agreement</t>
  </si>
  <si>
    <t>90 days</t>
  </si>
  <si>
    <t>Annual management services fees to be paid under Management Agreement</t>
  </si>
  <si>
    <t>Equity transaction fee to be paid under Management Agreement, as a percentage of the total enterprise value involved in the transaction</t>
  </si>
  <si>
    <t>2.00%</t>
  </si>
  <si>
    <t>Management services fees, maximum quarterly payment</t>
  </si>
  <si>
    <t>Management Agreement, requirements, minimum amount of additional indebtedness allowed</t>
  </si>
  <si>
    <t>Management Agreement, requirements, minimum amount of additional indebtedness allowed, number of quarters | quarter</t>
  </si>
  <si>
    <t>Former employee and shareholder [Member] | Settled Litigation [Member]</t>
  </si>
  <si>
    <t>Non-interest bearing loan to former employee and shareholder</t>
  </si>
  <si>
    <t>Percentage of common stock owned by related party secured by pledge agreement</t>
  </si>
  <si>
    <t>50.00%</t>
  </si>
  <si>
    <t>Number of shares of common stock owned by related party | shares</t>
  </si>
  <si>
    <t>Percentage of common stock outstanding owned by related party</t>
  </si>
  <si>
    <t>7.00%</t>
  </si>
  <si>
    <t>SunTx Capital Partners, L.P. [Member] | Affiliated Entity [Member] | Commercial Security Services Agreement [Member]</t>
  </si>
  <si>
    <t>Related party transaction, monthly agreement, amount</t>
  </si>
  <si>
    <t>Security services agreement, initial term</t>
  </si>
  <si>
    <t>5 years</t>
  </si>
  <si>
    <t>Security services agreement, renewal term</t>
  </si>
  <si>
    <t>1 year</t>
  </si>
  <si>
    <t>Security services agreement, period to notify other party of non-renewal (at least)</t>
  </si>
  <si>
    <t>60 days</t>
  </si>
  <si>
    <t>Revenue from security services agreement</t>
  </si>
  <si>
    <t>Recently Issued Accounting Standards (Details) - USD ($) $ in Millions</t>
  </si>
  <si>
    <t>Unamortized debt issuance costs</t>
  </si>
  <si>
    <t>Condensed Consolidating Financial Information (Details) - USD ($)</t>
  </si>
  <si>
    <t>Senior Secured Notes Due 2018 [Member] | Senior secured notes [Member]</t>
  </si>
  <si>
    <t>Condensed Balance Sheet Statements, Captions [Line Items]</t>
  </si>
  <si>
    <t>Face amount of debt issu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39"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4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6425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B12" t="n">
        <v>2016</v>
      </c>
    </row>
    <row spans="1:3" r="13">
      <c s="4" r="A13" t="s">
        <v>21</v>
      </c>
      <c s="5" r="B13" t="s">
        <v>22</v>
      </c>
    </row>
    <row spans="1:3" r="14">
      <c s="4" r="A14" t="s">
        <v>23</v>
      </c>
    </row>
    <row spans="1:3" r="15">
      <c s="3" r="A15" t="s">
        <v>4</v>
      </c>
    </row>
    <row spans="1:3" r="16">
      <c s="4" r="A16" t="s">
        <v>24</v>
      </c>
      <c s="7" r="C16" t="n">
        <v>2632839.7</v>
      </c>
    </row>
    <row spans="1:3" r="17">
      <c s="4" r="A17" t="s">
        <v>25</v>
      </c>
    </row>
    <row spans="1:3" r="18">
      <c s="3" r="A18" t="s">
        <v>4</v>
      </c>
    </row>
    <row spans="1:3" r="19">
      <c s="4" r="A19" t="s">
        <v>24</v>
      </c>
      <c s="7" r="C19" t="n">
        <v>97688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6</v>
      </c>
      <c s="2" r="B1" t="s">
        <v>1</v>
      </c>
    </row>
    <row spans="1:2" r="2">
      <c s="2" r="B2" t="s">
        <v>2</v>
      </c>
    </row>
    <row spans="1:2" r="3">
      <c s="3" r="A3" t="s">
        <v>157</v>
      </c>
    </row>
    <row spans="1:2" r="4">
      <c s="4" r="A4" t="s">
        <v>156</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6</v>
      </c>
      <c s="2" r="B1" t="s">
        <v>2</v>
      </c>
      <c s="2" r="C1" t="s">
        <v>27</v>
      </c>
    </row>
    <row spans="1:3" r="2">
      <c s="3" r="A2" t="s">
        <v>28</v>
      </c>
    </row>
    <row spans="1:3" r="3">
      <c s="4" r="A3" t="s">
        <v>29</v>
      </c>
      <c s="8" r="B3" t="n">
        <v>476</v>
      </c>
      <c s="8" r="C3" t="n">
        <v>12096</v>
      </c>
    </row>
    <row spans="1:3" r="4">
      <c s="4" r="A4" t="s">
        <v>30</v>
      </c>
      <c s="6" r="B4" t="n">
        <v>12649</v>
      </c>
      <c s="6" r="C4" t="n">
        <v>16002</v>
      </c>
    </row>
    <row spans="1:3" r="5">
      <c s="4" r="A5" t="s">
        <v>31</v>
      </c>
      <c s="6" r="B5" t="n">
        <v>12164</v>
      </c>
      <c s="6" r="C5" t="n">
        <v>14333</v>
      </c>
    </row>
    <row spans="1:3" r="6">
      <c s="4" r="A6" t="s">
        <v>32</v>
      </c>
      <c s="6" r="B6" t="n">
        <v>3763</v>
      </c>
      <c s="6" r="C6" t="n">
        <v>4513</v>
      </c>
    </row>
    <row spans="1:3" r="7">
      <c s="4" r="A7" t="s">
        <v>33</v>
      </c>
      <c s="6" r="B7" t="n">
        <v>29052</v>
      </c>
      <c s="6" r="C7" t="n">
        <v>46944</v>
      </c>
    </row>
    <row spans="1:3" r="8">
      <c s="4" r="A8" t="s">
        <v>34</v>
      </c>
      <c s="6" r="B8" t="n">
        <v>55890</v>
      </c>
      <c s="6" r="C8" t="n">
        <v>49636</v>
      </c>
    </row>
    <row spans="1:3" r="9">
      <c s="4" r="A9" t="s">
        <v>35</v>
      </c>
      <c s="6" r="B9" t="n">
        <v>15300</v>
      </c>
      <c s="6" r="C9" t="n">
        <v>18512</v>
      </c>
    </row>
    <row spans="1:3" r="10">
      <c s="4" r="A10" t="s">
        <v>36</v>
      </c>
      <c s="6" r="B10" t="n">
        <v>40463</v>
      </c>
      <c s="6" r="C10" t="n">
        <v>40463</v>
      </c>
    </row>
    <row spans="1:3" r="11">
      <c s="4" r="A11" t="s">
        <v>37</v>
      </c>
      <c s="6" r="B11" t="n">
        <v>649</v>
      </c>
      <c s="6" r="C11" t="n">
        <v>1025</v>
      </c>
    </row>
    <row spans="1:3" r="12">
      <c s="4" r="A12" t="s">
        <v>38</v>
      </c>
      <c s="6" r="B12" t="n">
        <v>4635</v>
      </c>
      <c s="6" r="C12" t="n">
        <v>6380</v>
      </c>
    </row>
    <row spans="1:3" r="13">
      <c s="4" r="A13" t="s">
        <v>39</v>
      </c>
      <c s="6" r="B13" t="n">
        <v>145989</v>
      </c>
      <c s="6" r="C13" t="n">
        <v>162960</v>
      </c>
    </row>
    <row spans="1:3" r="14">
      <c s="3" r="A14" t="s">
        <v>40</v>
      </c>
    </row>
    <row spans="1:3" r="15">
      <c s="4" r="A15" t="s">
        <v>41</v>
      </c>
      <c s="6" r="B15" t="n">
        <v>816</v>
      </c>
      <c s="6" r="C15" t="n">
        <v>2808</v>
      </c>
    </row>
    <row spans="1:3" r="16">
      <c s="4" r="A16" t="s">
        <v>42</v>
      </c>
      <c s="6" r="B16" t="n">
        <v>13221</v>
      </c>
      <c s="6" r="C16" t="n">
        <v>14528</v>
      </c>
    </row>
    <row spans="1:3" r="17">
      <c s="4" r="A17" t="s">
        <v>43</v>
      </c>
      <c s="6" r="B17" t="n">
        <v>11266</v>
      </c>
      <c s="6" r="C17" t="n">
        <v>18288</v>
      </c>
    </row>
    <row spans="1:3" r="18">
      <c s="4" r="A18" t="s">
        <v>44</v>
      </c>
      <c s="6" r="B18" t="n">
        <v>1592</v>
      </c>
      <c s="6" r="C18" t="n">
        <v>1671</v>
      </c>
    </row>
    <row spans="1:3" r="19">
      <c s="4" r="A19" t="s">
        <v>45</v>
      </c>
      <c s="6" r="B19" t="n">
        <v>3309</v>
      </c>
      <c s="6" r="C19" t="n">
        <v>3344</v>
      </c>
    </row>
    <row spans="1:3" r="20">
      <c s="4" r="A20" t="s">
        <v>46</v>
      </c>
      <c s="6" r="B20" t="n">
        <v>30204</v>
      </c>
      <c s="6" r="C20" t="n">
        <v>40639</v>
      </c>
    </row>
    <row spans="1:3" r="21">
      <c s="4" r="A21" t="s">
        <v>47</v>
      </c>
      <c s="6" r="B21" t="n">
        <v>3807</v>
      </c>
      <c s="6" r="C21" t="n">
        <v>3110</v>
      </c>
    </row>
    <row spans="1:3" r="22">
      <c s="4" r="A22" t="s">
        <v>48</v>
      </c>
      <c s="6" r="B22" t="n">
        <v>7915</v>
      </c>
      <c s="6" r="C22" t="n">
        <v>7497</v>
      </c>
    </row>
    <row spans="1:3" r="23">
      <c s="4" r="A23" t="s">
        <v>49</v>
      </c>
      <c s="6" r="B23" t="n">
        <v>1186</v>
      </c>
      <c s="6" r="C23" t="n">
        <v>979</v>
      </c>
    </row>
    <row spans="1:3" r="24">
      <c s="4" r="A24" t="s">
        <v>50</v>
      </c>
      <c s="6" r="B24" t="n">
        <v>272285</v>
      </c>
      <c s="6" r="C24" t="n">
        <v>262505</v>
      </c>
    </row>
    <row spans="1:3" r="25">
      <c s="4" r="A25" t="s">
        <v>51</v>
      </c>
      <c s="6" r="B25" t="n">
        <v>315397</v>
      </c>
      <c s="6" r="C25" t="n">
        <v>314730</v>
      </c>
    </row>
    <row spans="1:3" r="26">
      <c s="3" r="A26" t="s">
        <v>52</v>
      </c>
    </row>
    <row spans="1:3" r="27">
      <c s="4" r="A27" t="s">
        <v>53</v>
      </c>
      <c s="6" r="B27" t="n">
        <v>163399</v>
      </c>
      <c s="6" r="C27" t="n">
        <v>163399</v>
      </c>
    </row>
    <row spans="1:3" r="28">
      <c s="3" r="A28" t="s">
        <v>54</v>
      </c>
    </row>
    <row spans="1:3" r="29">
      <c s="4" r="A29" t="s">
        <v>55</v>
      </c>
      <c s="6" r="B29" t="n">
        <v>128234</v>
      </c>
      <c s="6" r="C29" t="n">
        <v>121364</v>
      </c>
    </row>
    <row spans="1:3" r="30">
      <c s="4" r="A30" t="s">
        <v>56</v>
      </c>
      <c s="6" r="B30" t="n">
        <v>-461077</v>
      </c>
      <c s="6" r="C30" t="n">
        <v>-436569</v>
      </c>
    </row>
    <row spans="1:3" r="31">
      <c s="4" r="A31" t="s">
        <v>57</v>
      </c>
      <c s="6" r="B31" t="n">
        <v>-332807</v>
      </c>
      <c s="6" r="C31" t="n">
        <v>-315169</v>
      </c>
    </row>
    <row spans="1:3" r="32">
      <c s="4" r="A32" t="s">
        <v>58</v>
      </c>
      <c s="6" r="B32" t="n">
        <v>145989</v>
      </c>
      <c s="6" r="C32" t="n">
        <v>162960</v>
      </c>
    </row>
    <row spans="1:3" r="33">
      <c s="4" r="A33" t="s">
        <v>59</v>
      </c>
    </row>
    <row spans="1:3" r="34">
      <c s="3" r="A34" t="s">
        <v>52</v>
      </c>
    </row>
    <row spans="1:3" r="35">
      <c s="4" r="A35" t="s">
        <v>53</v>
      </c>
      <c s="6" r="B35" t="n">
        <v>110284</v>
      </c>
      <c s="6" r="C35" t="n">
        <v>110284</v>
      </c>
    </row>
    <row spans="1:3" r="36">
      <c s="4" r="A36" t="s">
        <v>60</v>
      </c>
    </row>
    <row spans="1:3" r="37">
      <c s="3" r="A37" t="s">
        <v>52</v>
      </c>
    </row>
    <row spans="1:3" r="38">
      <c s="4" r="A38" t="s">
        <v>53</v>
      </c>
      <c s="6" r="B38" t="n">
        <v>41154</v>
      </c>
      <c s="6" r="C38" t="n">
        <v>41154</v>
      </c>
    </row>
    <row spans="1:3" r="39">
      <c s="4" r="A39" t="s">
        <v>61</v>
      </c>
    </row>
    <row spans="1:3" r="40">
      <c s="3" r="A40" t="s">
        <v>52</v>
      </c>
    </row>
    <row spans="1:3" r="41">
      <c s="4" r="A41" t="s">
        <v>53</v>
      </c>
      <c s="6" r="B41" t="n">
        <v>11961</v>
      </c>
      <c s="6" r="C41" t="n">
        <v>11961</v>
      </c>
    </row>
    <row spans="1:3" r="42">
      <c s="4" r="A42" t="s">
        <v>23</v>
      </c>
    </row>
    <row spans="1:3" r="43">
      <c s="3" r="A43" t="s">
        <v>54</v>
      </c>
    </row>
    <row spans="1:3" r="44">
      <c s="4" r="A44" t="s">
        <v>62</v>
      </c>
      <c s="6" r="B44" t="n">
        <v>26</v>
      </c>
      <c s="6" r="C44" t="n">
        <v>26</v>
      </c>
    </row>
    <row spans="1:3" r="45">
      <c s="4" r="A45" t="s">
        <v>25</v>
      </c>
    </row>
    <row spans="1:3" r="46">
      <c s="3" r="A46" t="s">
        <v>54</v>
      </c>
    </row>
    <row spans="1:3" r="47">
      <c s="4" r="A47" t="s">
        <v>62</v>
      </c>
      <c s="8" r="B47" t="n">
        <v>10</v>
      </c>
      <c s="8" r="C47"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31</v>
      </c>
    </row>
    <row spans="1:2" r="4">
      <c s="4" r="A4" t="s">
        <v>180</v>
      </c>
      <c s="4" r="B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2</v>
      </c>
      <c s="2" r="B1" t="s">
        <v>1</v>
      </c>
    </row>
    <row spans="1:2" r="2">
      <c s="2" r="B2" t="s">
        <v>2</v>
      </c>
    </row>
    <row spans="1:2" r="3">
      <c s="3" r="A3" t="s">
        <v>133</v>
      </c>
    </row>
    <row spans="1:2" r="4">
      <c s="4" r="A4" t="s">
        <v>183</v>
      </c>
      <c s="4" r="B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5</v>
      </c>
      <c s="2" r="B1" t="s">
        <v>1</v>
      </c>
    </row>
    <row spans="1:2" r="2">
      <c s="2" r="B2" t="s">
        <v>2</v>
      </c>
    </row>
    <row spans="1:2" r="3">
      <c s="3" r="A3" t="s">
        <v>136</v>
      </c>
    </row>
    <row spans="1:2" r="4">
      <c s="4" r="A4" t="s">
        <v>186</v>
      </c>
      <c s="4" r="B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88</v>
      </c>
      <c s="2" r="B1" t="s">
        <v>1</v>
      </c>
    </row>
    <row spans="1:2" r="2">
      <c s="2" r="B2" t="s">
        <v>2</v>
      </c>
    </row>
    <row spans="1:2" r="3">
      <c s="3" r="A3" t="s">
        <v>139</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42</v>
      </c>
    </row>
    <row spans="1:2" r="4">
      <c s="4" r="A4" t="s">
        <v>194</v>
      </c>
      <c s="4" r="B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196</v>
      </c>
      <c s="2" r="B1" t="s">
        <v>1</v>
      </c>
    </row>
    <row spans="1:2" r="2">
      <c s="2" r="B2" t="s">
        <v>2</v>
      </c>
    </row>
    <row spans="1:2" r="3">
      <c s="3" r="A3" t="s">
        <v>145</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27</v>
      </c>
    </row>
    <row spans="1:3" r="2">
      <c s="4" r="A2" t="s">
        <v>64</v>
      </c>
      <c s="8" r="B2" t="n">
        <v>1451</v>
      </c>
      <c s="8" r="C2" t="n">
        <v>1441</v>
      </c>
    </row>
    <row spans="1:3" r="3">
      <c s="4" r="A3" t="s">
        <v>59</v>
      </c>
    </row>
    <row spans="1:3" r="4">
      <c s="4" r="A4" t="s">
        <v>65</v>
      </c>
      <c s="8" r="B4" t="n">
        <v>1</v>
      </c>
      <c s="8" r="C4" t="n">
        <v>1</v>
      </c>
    </row>
    <row spans="1:3" r="5">
      <c s="4" r="A5" t="s">
        <v>66</v>
      </c>
      <c s="6" r="B5" t="n">
        <v>70000</v>
      </c>
      <c s="6" r="C5" t="n">
        <v>70000</v>
      </c>
    </row>
    <row spans="1:3" r="6">
      <c s="4" r="A6" t="s">
        <v>67</v>
      </c>
      <c s="6" r="B6" t="n">
        <v>39398</v>
      </c>
      <c s="6" r="C6" t="n">
        <v>39398</v>
      </c>
    </row>
    <row spans="1:3" r="7">
      <c s="4" r="A7" t="s">
        <v>60</v>
      </c>
    </row>
    <row spans="1:3" r="8">
      <c s="4" r="A8" t="s">
        <v>65</v>
      </c>
      <c s="8" r="B8" t="n">
        <v>1</v>
      </c>
      <c s="8" r="C8" t="n">
        <v>1</v>
      </c>
    </row>
    <row spans="1:3" r="9">
      <c s="4" r="A9" t="s">
        <v>66</v>
      </c>
      <c s="6" r="B9" t="n">
        <v>60000</v>
      </c>
      <c s="6" r="C9" t="n">
        <v>60000</v>
      </c>
    </row>
    <row spans="1:3" r="10">
      <c s="4" r="A10" t="s">
        <v>67</v>
      </c>
      <c s="6" r="B10" t="n">
        <v>16094</v>
      </c>
      <c s="6" r="C10" t="n">
        <v>16094</v>
      </c>
    </row>
    <row spans="1:3" r="11">
      <c s="4" r="A11" t="s">
        <v>61</v>
      </c>
    </row>
    <row spans="1:3" r="12">
      <c s="4" r="A12" t="s">
        <v>65</v>
      </c>
      <c s="8" r="B12" t="n">
        <v>1</v>
      </c>
      <c s="8" r="C12" t="n">
        <v>1</v>
      </c>
    </row>
    <row spans="1:3" r="13">
      <c s="4" r="A13" t="s">
        <v>66</v>
      </c>
      <c s="6" r="B13" t="n">
        <v>50000</v>
      </c>
      <c s="6" r="C13" t="n">
        <v>50000</v>
      </c>
    </row>
    <row spans="1:3" r="14">
      <c s="4" r="A14" t="s">
        <v>67</v>
      </c>
      <c s="6" r="B14" t="n">
        <v>10467</v>
      </c>
      <c s="6" r="C14" t="n">
        <v>10467</v>
      </c>
    </row>
    <row spans="1:3" r="15">
      <c s="4" r="A15" t="s">
        <v>23</v>
      </c>
    </row>
    <row spans="1:3" r="16">
      <c s="4" r="A16" t="s">
        <v>68</v>
      </c>
      <c s="9" r="B16" t="n">
        <v>0.01</v>
      </c>
      <c s="9" r="C16" t="n">
        <v>0.01</v>
      </c>
    </row>
    <row spans="1:3" r="17">
      <c s="4" r="A17" t="s">
        <v>69</v>
      </c>
      <c s="6" r="B17" t="n">
        <v>3000000</v>
      </c>
      <c s="6" r="C17" t="n">
        <v>3000000</v>
      </c>
    </row>
    <row spans="1:3" r="18">
      <c s="4" r="A18" t="s">
        <v>70</v>
      </c>
      <c s="6" r="B18" t="n">
        <v>2632840</v>
      </c>
      <c s="6" r="C18" t="n">
        <v>2632840</v>
      </c>
    </row>
    <row spans="1:3" r="19">
      <c s="4" r="A19" t="s">
        <v>25</v>
      </c>
    </row>
    <row spans="1:3" r="20">
      <c s="4" r="A20" t="s">
        <v>68</v>
      </c>
      <c s="9" r="B20" t="n">
        <v>0.01</v>
      </c>
      <c s="9" r="C20" t="n">
        <v>0.01</v>
      </c>
    </row>
    <row spans="1:3" r="21">
      <c s="4" r="A21" t="s">
        <v>69</v>
      </c>
      <c s="6" r="B21" t="n">
        <v>1500000</v>
      </c>
      <c s="6" r="C21" t="n">
        <v>1500000</v>
      </c>
    </row>
    <row spans="1:3" r="22">
      <c s="4" r="A22" t="s">
        <v>70</v>
      </c>
      <c s="6" r="B22" t="n">
        <v>976880</v>
      </c>
      <c s="6" r="C22" t="n">
        <v>9768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01</v>
      </c>
      <c s="2" r="B1" t="s">
        <v>1</v>
      </c>
    </row>
    <row spans="1:2" r="2">
      <c s="2" r="B2" t="s">
        <v>2</v>
      </c>
    </row>
    <row spans="1:2" r="3">
      <c s="3" r="A3" t="s">
        <v>159</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8"/>
    <col customWidth="1" max="11" min="11" width="21"/>
    <col customWidth="1" max="12" min="12" width="21"/>
    <col customWidth="1" max="13" min="13" width="21"/>
    <col customWidth="1" max="14" min="14" width="21"/>
  </cols>
  <sheetData>
    <row spans="1:14" r="1">
      <c s="1" r="A1" t="s">
        <v>206</v>
      </c>
      <c s="2" r="B1" t="s">
        <v>207</v>
      </c>
      <c s="2" r="H1" t="s">
        <v>72</v>
      </c>
      <c s="2" r="J1" t="s">
        <v>1</v>
      </c>
    </row>
    <row spans="1:14" r="2">
      <c s="2" r="B2" t="s">
        <v>208</v>
      </c>
      <c s="2" r="C2" t="s">
        <v>209</v>
      </c>
      <c s="2" r="D2" t="s">
        <v>210</v>
      </c>
      <c s="2" r="E2" t="s">
        <v>211</v>
      </c>
      <c s="2" r="F2" t="s">
        <v>212</v>
      </c>
      <c s="2" r="G2" t="s">
        <v>213</v>
      </c>
      <c s="2" r="H2" t="s">
        <v>214</v>
      </c>
      <c s="2" r="I2" t="s">
        <v>215</v>
      </c>
      <c s="2" r="J2" t="s">
        <v>216</v>
      </c>
      <c s="2" r="K2" t="s">
        <v>215</v>
      </c>
      <c s="2" r="L2" t="s">
        <v>217</v>
      </c>
      <c s="2" r="M2" t="s">
        <v>218</v>
      </c>
      <c s="2" r="N2" t="s">
        <v>219</v>
      </c>
    </row>
    <row spans="1:14" r="3">
      <c s="3" r="A3" t="s">
        <v>220</v>
      </c>
    </row>
    <row spans="1:14" r="4">
      <c s="4" r="A4" t="s">
        <v>221</v>
      </c>
      <c s="6" r="J4" t="n">
        <v>1</v>
      </c>
    </row>
    <row spans="1:14" r="5">
      <c s="4" r="A5" t="s">
        <v>222</v>
      </c>
      <c s="8" r="H5" t="n">
        <v>9700</v>
      </c>
      <c s="8" r="I5" t="n">
        <v>11700</v>
      </c>
      <c s="8" r="J5" t="n">
        <v>40000</v>
      </c>
      <c s="8" r="K5" t="n">
        <v>53800</v>
      </c>
    </row>
    <row spans="1:14" r="6">
      <c s="4" r="A6" t="s">
        <v>223</v>
      </c>
      <c s="6" r="H6" t="n">
        <v>300</v>
      </c>
      <c s="6" r="I6" t="n">
        <v>500</v>
      </c>
      <c s="6" r="J6" t="n">
        <v>1400</v>
      </c>
      <c s="6" r="K6" t="n">
        <v>2200</v>
      </c>
    </row>
    <row spans="1:14" r="7">
      <c s="4" r="A7" t="s">
        <v>224</v>
      </c>
      <c s="6" r="H7" t="n">
        <v>11500</v>
      </c>
      <c s="6" r="J7" t="n">
        <v>11500</v>
      </c>
    </row>
    <row spans="1:14" r="8">
      <c s="4" r="A8" t="s">
        <v>225</v>
      </c>
      <c s="6" r="H8" t="n">
        <v>700</v>
      </c>
      <c s="6" r="J8" t="n">
        <v>700</v>
      </c>
    </row>
    <row spans="1:14" r="9">
      <c s="4" r="A9" t="s">
        <v>226</v>
      </c>
      <c s="6" r="H9" t="n">
        <v>200</v>
      </c>
      <c s="6" r="J9" t="n">
        <v>200</v>
      </c>
    </row>
    <row spans="1:14" r="10">
      <c s="4" r="A10" t="s">
        <v>110</v>
      </c>
      <c s="6" r="J10" t="n">
        <v>-3768</v>
      </c>
      <c s="6" r="K10" t="n">
        <v>-25007</v>
      </c>
    </row>
    <row spans="1:14" r="11">
      <c s="4" r="A11" t="s">
        <v>227</v>
      </c>
      <c s="6" r="H11" t="n">
        <v>-1200</v>
      </c>
      <c s="6" r="J11" t="n">
        <v>-1200</v>
      </c>
      <c s="8" r="M11" t="n">
        <v>6300</v>
      </c>
    </row>
    <row spans="1:14" r="12">
      <c s="4" r="A12" t="s">
        <v>228</v>
      </c>
      <c s="6" r="H12" t="n">
        <v>272300</v>
      </c>
      <c s="6" r="J12" t="n">
        <v>272300</v>
      </c>
    </row>
    <row spans="1:14" r="13">
      <c s="4" r="A13" t="s">
        <v>229</v>
      </c>
      <c s="8" r="F13" t="n">
        <v>6900</v>
      </c>
    </row>
    <row spans="1:14" r="14">
      <c s="4" r="A14" t="s">
        <v>230</v>
      </c>
      <c s="6" r="H14" t="n">
        <v>476</v>
      </c>
      <c s="8" r="I14" t="n">
        <v>29924</v>
      </c>
      <c s="6" r="J14" t="n">
        <v>476</v>
      </c>
      <c s="8" r="K14" t="n">
        <v>29924</v>
      </c>
      <c s="8" r="M14" t="n">
        <v>12096</v>
      </c>
      <c s="8" r="N14" t="n">
        <v>25833</v>
      </c>
    </row>
    <row spans="1:14" r="15">
      <c s="4" r="A15" t="s">
        <v>231</v>
      </c>
    </row>
    <row spans="1:14" r="16">
      <c s="3" r="A16" t="s">
        <v>220</v>
      </c>
    </row>
    <row spans="1:14" r="17">
      <c s="4" r="A17" t="s">
        <v>230</v>
      </c>
      <c s="8" r="L17" t="n">
        <v>1700</v>
      </c>
    </row>
    <row spans="1:14" r="18">
      <c s="4" r="A18" t="s">
        <v>232</v>
      </c>
    </row>
    <row spans="1:14" r="19">
      <c s="3" r="A19" t="s">
        <v>220</v>
      </c>
    </row>
    <row spans="1:14" r="20">
      <c s="4" r="A20" t="s">
        <v>233</v>
      </c>
      <c s="6" r="J20" t="n">
        <v>10600</v>
      </c>
    </row>
    <row spans="1:14" r="21">
      <c s="4" r="A21" t="s">
        <v>234</v>
      </c>
    </row>
    <row spans="1:14" r="22">
      <c s="3" r="A22" t="s">
        <v>220</v>
      </c>
    </row>
    <row spans="1:14" r="23">
      <c s="4" r="A23" t="s">
        <v>235</v>
      </c>
      <c s="8" r="L23" t="n">
        <v>3400</v>
      </c>
    </row>
    <row spans="1:14" r="24">
      <c s="4" r="A24" t="s">
        <v>236</v>
      </c>
    </row>
    <row spans="1:14" r="25">
      <c s="3" r="A25" t="s">
        <v>220</v>
      </c>
    </row>
    <row spans="1:14" r="26">
      <c s="4" r="A26" t="s">
        <v>237</v>
      </c>
      <c s="6" r="H26" t="n">
        <v>44500</v>
      </c>
      <c s="6" r="J26" t="n">
        <v>44500</v>
      </c>
    </row>
    <row spans="1:14" r="27">
      <c s="4" r="A27" t="s">
        <v>235</v>
      </c>
      <c s="6" r="H27" t="n">
        <v>5400</v>
      </c>
      <c s="8" r="J27" t="n">
        <v>5400</v>
      </c>
    </row>
    <row spans="1:14" r="28">
      <c s="4" r="A28" t="s">
        <v>238</v>
      </c>
    </row>
    <row spans="1:14" r="29">
      <c s="3" r="A29" t="s">
        <v>220</v>
      </c>
    </row>
    <row spans="1:14" r="30">
      <c s="4" r="A30" t="s">
        <v>239</v>
      </c>
      <c s="4" r="J30" t="s">
        <v>240</v>
      </c>
    </row>
    <row spans="1:14" r="31">
      <c s="4" r="A31" t="s">
        <v>241</v>
      </c>
    </row>
    <row spans="1:14" r="32">
      <c s="3" r="A32" t="s">
        <v>220</v>
      </c>
    </row>
    <row spans="1:14" r="33">
      <c s="4" r="A33" t="s">
        <v>239</v>
      </c>
      <c s="4" r="G33" t="s">
        <v>242</v>
      </c>
      <c s="4" r="J33" t="s">
        <v>242</v>
      </c>
    </row>
    <row spans="1:14" r="34">
      <c s="4" r="A34" t="s">
        <v>228</v>
      </c>
      <c s="6" r="H34" t="n">
        <v>64100</v>
      </c>
      <c s="8" r="J34" t="n">
        <v>64100</v>
      </c>
    </row>
    <row spans="1:14" r="35">
      <c s="4" r="A35" t="s">
        <v>243</v>
      </c>
    </row>
    <row spans="1:14" r="36">
      <c s="3" r="A36" t="s">
        <v>220</v>
      </c>
    </row>
    <row spans="1:14" r="37">
      <c s="4" r="A37" t="s">
        <v>239</v>
      </c>
      <c s="4" r="J37" t="s">
        <v>242</v>
      </c>
    </row>
    <row spans="1:14" r="38">
      <c s="4" r="A38" t="s">
        <v>228</v>
      </c>
      <c s="8" r="H38" t="n">
        <v>111700</v>
      </c>
      <c s="8" r="J38" t="n">
        <v>111700</v>
      </c>
    </row>
    <row spans="1:14" r="39">
      <c s="4" r="A39" t="s">
        <v>244</v>
      </c>
    </row>
    <row spans="1:14" r="40">
      <c s="3" r="A40" t="s">
        <v>220</v>
      </c>
    </row>
    <row spans="1:14" r="41">
      <c s="4" r="A41" t="s">
        <v>245</v>
      </c>
      <c s="4" r="J41" t="s">
        <v>242</v>
      </c>
    </row>
    <row spans="1:14" r="42">
      <c s="4" r="A42" t="s">
        <v>246</v>
      </c>
    </row>
    <row spans="1:14" r="43">
      <c s="3" r="A43" t="s">
        <v>220</v>
      </c>
    </row>
    <row spans="1:14" r="44">
      <c s="4" r="A44" t="s">
        <v>233</v>
      </c>
      <c s="8" r="C44" t="n">
        <v>10600</v>
      </c>
      <c s="8" r="E44" t="n">
        <v>10600</v>
      </c>
    </row>
    <row spans="1:14" r="45">
      <c s="4" r="A45" t="s">
        <v>247</v>
      </c>
      <c s="8" r="B45" t="n">
        <v>12400</v>
      </c>
      <c s="8" r="D45" t="n">
        <v>7500</v>
      </c>
    </row>
  </sheetData>
  <mergeCells count="4">
    <mergeCell ref="A1:A2"/>
    <mergeCell ref="B1:G1"/>
    <mergeCell ref="H1:I1"/>
    <mergeCell ref="J1:K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48</v>
      </c>
      <c s="2" r="B1" t="s">
        <v>2</v>
      </c>
      <c s="2" r="C1" t="s">
        <v>27</v>
      </c>
    </row>
    <row spans="1:3" r="2">
      <c s="3" r="A2" t="s">
        <v>133</v>
      </c>
    </row>
    <row spans="1:3" r="3">
      <c s="4" r="A3" t="s">
        <v>76</v>
      </c>
      <c s="8" r="B3" t="n">
        <v>6549</v>
      </c>
      <c s="8" r="C3" t="n">
        <v>6470</v>
      </c>
    </row>
    <row spans="1:3" r="4">
      <c s="4" r="A4" t="s">
        <v>249</v>
      </c>
      <c s="6" r="B4" t="n">
        <v>5615</v>
      </c>
      <c s="6" r="C4" t="n">
        <v>7863</v>
      </c>
    </row>
    <row spans="1:3" r="5">
      <c s="4" r="A5" t="s">
        <v>250</v>
      </c>
      <c s="8" r="B5" t="n">
        <v>12164</v>
      </c>
      <c s="8" r="C5" t="n">
        <v>143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r="A1" t="s">
        <v>251</v>
      </c>
      <c s="2" r="B1" t="s">
        <v>72</v>
      </c>
      <c s="2" r="D1" t="s">
        <v>1</v>
      </c>
    </row>
    <row spans="1:6" r="2">
      <c s="2" r="B2" t="s">
        <v>2</v>
      </c>
      <c s="2" r="C2" t="s">
        <v>73</v>
      </c>
      <c s="2" r="D2" t="s">
        <v>2</v>
      </c>
      <c s="2" r="E2" t="s">
        <v>73</v>
      </c>
      <c s="2" r="F2" t="s">
        <v>27</v>
      </c>
    </row>
    <row spans="1:6" r="3">
      <c s="3" r="A3" t="s">
        <v>252</v>
      </c>
    </row>
    <row spans="1:6" r="4">
      <c s="4" r="A4" t="s">
        <v>253</v>
      </c>
      <c s="8" r="B4" t="n">
        <v>94238</v>
      </c>
      <c s="8" r="D4" t="n">
        <v>94238</v>
      </c>
      <c s="8" r="F4" t="n">
        <v>77932</v>
      </c>
    </row>
    <row spans="1:6" r="5">
      <c s="4" r="A5" t="s">
        <v>254</v>
      </c>
      <c s="6" r="B5" t="n">
        <v>-38348</v>
      </c>
      <c s="6" r="D5" t="n">
        <v>-38348</v>
      </c>
      <c s="6" r="F5" t="n">
        <v>-28296</v>
      </c>
    </row>
    <row spans="1:6" r="6">
      <c s="4" r="A6" t="s">
        <v>34</v>
      </c>
      <c s="6" r="B6" t="n">
        <v>55890</v>
      </c>
      <c s="6" r="D6" t="n">
        <v>55890</v>
      </c>
      <c s="6" r="F6" t="n">
        <v>49636</v>
      </c>
    </row>
    <row spans="1:6" r="7">
      <c s="4" r="A7" t="s">
        <v>255</v>
      </c>
      <c s="6" r="B7" t="n">
        <v>4770</v>
      </c>
      <c s="8" r="C7" t="n">
        <v>3548</v>
      </c>
      <c s="6" r="D7" t="n">
        <v>13881</v>
      </c>
      <c s="8" r="E7" t="n">
        <v>9960</v>
      </c>
    </row>
    <row spans="1:6" r="8">
      <c s="4" r="A8" t="s">
        <v>256</v>
      </c>
    </row>
    <row spans="1:6" r="9">
      <c s="3" r="A9" t="s">
        <v>252</v>
      </c>
    </row>
    <row spans="1:6" r="10">
      <c s="4" r="A10" t="s">
        <v>253</v>
      </c>
      <c s="6" r="B10" t="n">
        <v>86696</v>
      </c>
      <c s="6" r="D10" t="n">
        <v>86696</v>
      </c>
      <c s="6" r="F10" t="n">
        <v>68920</v>
      </c>
    </row>
    <row spans="1:6" r="11">
      <c s="4" r="A11" t="s">
        <v>257</v>
      </c>
    </row>
    <row spans="1:6" r="12">
      <c s="3" r="A12" t="s">
        <v>252</v>
      </c>
    </row>
    <row spans="1:6" r="13">
      <c s="4" r="A13" t="s">
        <v>253</v>
      </c>
      <c s="6" r="B13" t="n">
        <v>3620</v>
      </c>
      <c s="6" r="D13" t="n">
        <v>3620</v>
      </c>
      <c s="6" r="F13" t="n">
        <v>3517</v>
      </c>
    </row>
    <row spans="1:6" r="14">
      <c s="4" r="A14" t="s">
        <v>258</v>
      </c>
    </row>
    <row spans="1:6" r="15">
      <c s="3" r="A15" t="s">
        <v>252</v>
      </c>
    </row>
    <row spans="1:6" r="16">
      <c s="4" r="A16" t="s">
        <v>253</v>
      </c>
      <c s="6" r="B16" t="n">
        <v>2639</v>
      </c>
      <c s="6" r="D16" t="n">
        <v>2639</v>
      </c>
      <c s="6" r="F16" t="n">
        <v>2770</v>
      </c>
    </row>
    <row spans="1:6" r="17">
      <c s="4" r="A17" t="s">
        <v>259</v>
      </c>
    </row>
    <row spans="1:6" r="18">
      <c s="3" r="A18" t="s">
        <v>252</v>
      </c>
    </row>
    <row spans="1:6" r="19">
      <c s="4" r="A19" t="s">
        <v>253</v>
      </c>
      <c s="6" r="B19" t="n">
        <v>433</v>
      </c>
      <c s="6" r="D19" t="n">
        <v>433</v>
      </c>
      <c s="6" r="F19" t="n">
        <v>769</v>
      </c>
    </row>
    <row spans="1:6" r="20">
      <c s="4" r="A20" t="s">
        <v>260</v>
      </c>
    </row>
    <row spans="1:6" r="21">
      <c s="3" r="A21" t="s">
        <v>252</v>
      </c>
    </row>
    <row spans="1:6" r="22">
      <c s="4" r="A22" t="s">
        <v>253</v>
      </c>
      <c s="6" r="B22" t="n">
        <v>693</v>
      </c>
      <c s="6" r="D22" t="n">
        <v>693</v>
      </c>
      <c s="6" r="F22" t="n">
        <v>987</v>
      </c>
    </row>
    <row spans="1:6" r="23">
      <c s="4" r="A23" t="s">
        <v>261</v>
      </c>
    </row>
    <row spans="1:6" r="24">
      <c s="3" r="A24" t="s">
        <v>252</v>
      </c>
    </row>
    <row spans="1:6" r="25">
      <c s="4" r="A25" t="s">
        <v>253</v>
      </c>
      <c s="8" r="B25" t="n">
        <v>157</v>
      </c>
      <c s="8" r="D25" t="n">
        <v>157</v>
      </c>
      <c s="8" r="F25" t="n">
        <v>9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62</v>
      </c>
      <c s="2" r="B1" t="s">
        <v>72</v>
      </c>
      <c s="2" r="D1" t="s">
        <v>1</v>
      </c>
    </row>
    <row spans="1:6" r="2">
      <c s="2" r="B2" t="s">
        <v>2</v>
      </c>
      <c s="2" r="C2" t="s">
        <v>73</v>
      </c>
      <c s="2" r="D2" t="s">
        <v>2</v>
      </c>
      <c s="2" r="E2" t="s">
        <v>73</v>
      </c>
      <c s="2" r="F2" t="s">
        <v>27</v>
      </c>
    </row>
    <row spans="1:6" r="3">
      <c s="3" r="A3" t="s">
        <v>263</v>
      </c>
    </row>
    <row spans="1:6" r="4">
      <c s="4" r="A4" t="s">
        <v>264</v>
      </c>
      <c s="8" r="B4" t="n">
        <v>40135</v>
      </c>
      <c s="8" r="D4" t="n">
        <v>40135</v>
      </c>
      <c s="8" r="F4" t="n">
        <v>41631</v>
      </c>
    </row>
    <row spans="1:6" r="5">
      <c s="4" r="A5" t="s">
        <v>265</v>
      </c>
      <c s="6" r="B5" t="n">
        <v>-24835</v>
      </c>
      <c s="6" r="D5" t="n">
        <v>-24835</v>
      </c>
      <c s="6" r="F5" t="n">
        <v>-23119</v>
      </c>
    </row>
    <row spans="1:6" r="6">
      <c s="4" r="A6" t="s">
        <v>35</v>
      </c>
      <c s="6" r="B6" t="n">
        <v>15300</v>
      </c>
      <c s="6" r="D6" t="n">
        <v>15300</v>
      </c>
      <c s="6" r="F6" t="n">
        <v>18512</v>
      </c>
    </row>
    <row spans="1:6" r="7">
      <c s="4" r="A7" t="s">
        <v>82</v>
      </c>
      <c s="6" r="B7" t="n">
        <v>814</v>
      </c>
      <c s="8" r="C7" t="n">
        <v>1370</v>
      </c>
      <c s="6" r="D7" t="n">
        <v>3212</v>
      </c>
      <c s="8" r="E7" t="n">
        <v>4406</v>
      </c>
    </row>
    <row spans="1:6" r="8">
      <c s="4" r="A8" t="s">
        <v>266</v>
      </c>
    </row>
    <row spans="1:6" r="9">
      <c s="3" r="A9" t="s">
        <v>263</v>
      </c>
    </row>
    <row spans="1:6" r="10">
      <c s="4" r="A10" t="s">
        <v>264</v>
      </c>
      <c s="6" r="B10" t="n">
        <v>35783</v>
      </c>
      <c s="6" r="D10" t="n">
        <v>35783</v>
      </c>
      <c s="6" r="F10" t="n">
        <v>37269</v>
      </c>
    </row>
    <row spans="1:6" r="11">
      <c s="4" r="A11" t="s">
        <v>265</v>
      </c>
      <c s="6" r="B11" t="n">
        <v>-20483</v>
      </c>
      <c s="6" r="D11" t="n">
        <v>-20483</v>
      </c>
      <c s="6" r="F11" t="n">
        <v>-19492</v>
      </c>
    </row>
    <row spans="1:6" r="12">
      <c s="4" r="A12" t="s">
        <v>267</v>
      </c>
    </row>
    <row spans="1:6" r="13">
      <c s="3" r="A13" t="s">
        <v>263</v>
      </c>
    </row>
    <row spans="1:6" r="14">
      <c s="4" r="A14" t="s">
        <v>264</v>
      </c>
      <c s="6" r="B14" t="n">
        <v>4347</v>
      </c>
      <c s="6" r="D14" t="n">
        <v>4347</v>
      </c>
      <c s="6" r="F14" t="n">
        <v>4347</v>
      </c>
    </row>
    <row spans="1:6" r="15">
      <c s="4" r="A15" t="s">
        <v>265</v>
      </c>
      <c s="6" r="B15" t="n">
        <v>-4347</v>
      </c>
      <c s="6" r="D15" t="n">
        <v>-4347</v>
      </c>
      <c s="6" r="F15" t="n">
        <v>-3614</v>
      </c>
    </row>
    <row spans="1:6" r="16">
      <c s="4" r="A16" t="s">
        <v>268</v>
      </c>
    </row>
    <row spans="1:6" r="17">
      <c s="3" r="A17" t="s">
        <v>263</v>
      </c>
    </row>
    <row spans="1:6" r="18">
      <c s="4" r="A18" t="s">
        <v>264</v>
      </c>
      <c s="6" r="B18" t="n">
        <v>5</v>
      </c>
      <c s="6" r="D18" t="n">
        <v>5</v>
      </c>
      <c s="6" r="F18" t="n">
        <v>15</v>
      </c>
    </row>
    <row spans="1:6" r="19">
      <c s="4" r="A19" t="s">
        <v>265</v>
      </c>
      <c s="8" r="B19" t="n">
        <v>-5</v>
      </c>
      <c s="8" r="D19" t="n">
        <v>-5</v>
      </c>
      <c s="8" r="F19" t="n">
        <v>-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69</v>
      </c>
      <c s="2" r="B1" t="s">
        <v>214</v>
      </c>
    </row>
    <row spans="1:2" r="2">
      <c s="3" r="A2" t="s">
        <v>270</v>
      </c>
    </row>
    <row spans="1:2" r="3">
      <c s="4" r="A3" t="s">
        <v>271</v>
      </c>
      <c s="8" r="B3" t="n">
        <v>801</v>
      </c>
    </row>
    <row spans="1:2" r="4">
      <c s="6" r="A4" t="n">
        <v>2017</v>
      </c>
      <c s="6" r="B4" t="n">
        <v>2647</v>
      </c>
    </row>
    <row spans="1:2" r="5">
      <c s="6" r="A5" t="n">
        <v>2018</v>
      </c>
      <c s="6" r="B5" t="n">
        <v>1995</v>
      </c>
    </row>
    <row spans="1:2" r="6">
      <c s="6" r="A6" t="n">
        <v>2019</v>
      </c>
      <c s="6" r="B6" t="n">
        <v>1907</v>
      </c>
    </row>
    <row spans="1:2" r="7">
      <c s="6" r="A7" t="n">
        <v>2020</v>
      </c>
      <c s="6" r="B7" t="n">
        <v>1877</v>
      </c>
    </row>
    <row spans="1:2" r="8">
      <c s="4" r="A8" t="s">
        <v>272</v>
      </c>
      <c s="8" r="B8" t="n">
        <v>60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73</v>
      </c>
      <c s="2" r="B1" t="s">
        <v>2</v>
      </c>
      <c s="2" r="C1" t="s">
        <v>27</v>
      </c>
    </row>
    <row spans="1:3" r="2">
      <c s="3" r="A2" t="s">
        <v>142</v>
      </c>
    </row>
    <row spans="1:3" r="3">
      <c s="4" r="A3" t="s">
        <v>274</v>
      </c>
      <c s="8" r="B3" t="n">
        <v>4639</v>
      </c>
      <c s="8" r="C3" t="n">
        <v>9924</v>
      </c>
    </row>
    <row spans="1:3" r="4">
      <c s="4" r="A4" t="s">
        <v>275</v>
      </c>
      <c s="6" r="B4" t="n">
        <v>4096</v>
      </c>
      <c s="6" r="C4" t="n">
        <v>3838</v>
      </c>
    </row>
    <row spans="1:3" r="5">
      <c s="4" r="A5" t="s">
        <v>276</v>
      </c>
      <c s="6" r="B5" t="n">
        <v>1520</v>
      </c>
      <c s="6" r="C5" t="n">
        <v>1795</v>
      </c>
    </row>
    <row spans="1:3" r="6">
      <c s="4" r="A6" t="s">
        <v>277</v>
      </c>
      <c s="6" r="B6" t="n">
        <v>1011</v>
      </c>
      <c s="6" r="C6" t="n">
        <v>2731</v>
      </c>
    </row>
    <row spans="1:3" r="7">
      <c s="4" r="A7" t="s">
        <v>43</v>
      </c>
      <c s="8" r="B7" t="n">
        <v>11266</v>
      </c>
      <c s="8" r="C7" t="n">
        <v>182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78</v>
      </c>
      <c s="2" r="B1" t="s">
        <v>2</v>
      </c>
      <c s="2" r="C1" t="s">
        <v>27</v>
      </c>
    </row>
    <row spans="1:3" r="2">
      <c s="3" r="A2" t="s">
        <v>279</v>
      </c>
    </row>
    <row spans="1:3" r="3">
      <c s="4" r="A3" t="s">
        <v>280</v>
      </c>
      <c s="8" r="B3" t="n">
        <v>274500</v>
      </c>
      <c s="8" r="C3" t="n">
        <v>266000</v>
      </c>
    </row>
    <row spans="1:3" r="4">
      <c s="4" r="A4" t="s">
        <v>281</v>
      </c>
      <c s="6" r="B4" t="n">
        <v>-2215</v>
      </c>
      <c s="6" r="C4" t="n">
        <v>-3495</v>
      </c>
    </row>
    <row spans="1:3" r="5">
      <c s="4" r="A5" t="s">
        <v>50</v>
      </c>
      <c s="6" r="B5" t="n">
        <v>272285</v>
      </c>
      <c s="6" r="C5" t="n">
        <v>262505</v>
      </c>
    </row>
    <row spans="1:3" r="6">
      <c s="4" r="A6" t="s">
        <v>282</v>
      </c>
    </row>
    <row spans="1:3" r="7">
      <c s="3" r="A7" t="s">
        <v>279</v>
      </c>
    </row>
    <row spans="1:3" r="8">
      <c s="4" r="A8" t="s">
        <v>280</v>
      </c>
      <c s="6" r="B8" t="n">
        <v>230000</v>
      </c>
      <c s="6" r="C8" t="n">
        <v>230000</v>
      </c>
    </row>
    <row spans="1:3" r="9">
      <c s="4" r="A9" t="s">
        <v>236</v>
      </c>
    </row>
    <row spans="1:3" r="10">
      <c s="3" r="A10" t="s">
        <v>279</v>
      </c>
    </row>
    <row spans="1:3" r="11">
      <c s="4" r="A11" t="s">
        <v>280</v>
      </c>
      <c s="6" r="B11" t="n">
        <v>44500</v>
      </c>
      <c s="6" r="C11" t="n">
        <v>36000</v>
      </c>
    </row>
    <row spans="1:3" r="12">
      <c s="4" r="A12" t="s">
        <v>281</v>
      </c>
      <c s="8" r="B12" t="n">
        <v>-649</v>
      </c>
      <c s="8" r="C12" t="n">
        <v>-10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283</v>
      </c>
      <c s="2" r="B1" t="s">
        <v>72</v>
      </c>
      <c s="2" r="D1" t="s">
        <v>1</v>
      </c>
      <c s="2" r="F1" t="s">
        <v>284</v>
      </c>
    </row>
    <row spans="1:7" r="2">
      <c s="2" r="B2" t="s">
        <v>2</v>
      </c>
      <c s="2" r="C2" t="s">
        <v>73</v>
      </c>
      <c s="2" r="D2" t="s">
        <v>2</v>
      </c>
      <c s="2" r="E2" t="s">
        <v>73</v>
      </c>
      <c s="2" r="F2" t="s">
        <v>27</v>
      </c>
      <c s="2" r="G2" t="s">
        <v>285</v>
      </c>
    </row>
    <row spans="1:7" r="3">
      <c s="3" r="A3" t="s">
        <v>279</v>
      </c>
    </row>
    <row spans="1:7" r="4">
      <c s="4" r="A4" t="s">
        <v>286</v>
      </c>
      <c s="8" r="B4" t="n">
        <v>272300000</v>
      </c>
      <c s="8" r="D4" t="n">
        <v>272300000</v>
      </c>
    </row>
    <row spans="1:7" r="5">
      <c s="4" r="A5" t="s">
        <v>287</v>
      </c>
      <c s="6" r="B5" t="n">
        <v>400000</v>
      </c>
      <c s="8" r="C5" t="n">
        <v>400000</v>
      </c>
      <c s="6" r="D5" t="n">
        <v>1300000</v>
      </c>
      <c s="8" r="E5" t="n">
        <v>1300000</v>
      </c>
    </row>
    <row spans="1:7" r="6">
      <c s="4" r="A6" t="s">
        <v>107</v>
      </c>
      <c s="6" r="B6" t="n">
        <v>200000</v>
      </c>
      <c s="8" r="C6" t="n">
        <v>200000</v>
      </c>
      <c s="6" r="D6" t="n">
        <v>400000</v>
      </c>
      <c s="8" r="E6" t="n">
        <v>400000</v>
      </c>
    </row>
    <row spans="1:7" r="7">
      <c s="4" r="A7" t="s">
        <v>232</v>
      </c>
    </row>
    <row spans="1:7" r="8">
      <c s="3" r="A8" t="s">
        <v>279</v>
      </c>
    </row>
    <row spans="1:7" r="9">
      <c s="4" r="A9" t="s">
        <v>288</v>
      </c>
      <c s="8" r="B9" t="n">
        <v>50000000</v>
      </c>
      <c s="8" r="D9" t="n">
        <v>50000000</v>
      </c>
    </row>
    <row spans="1:7" r="10">
      <c s="4" r="A10" t="s">
        <v>289</v>
      </c>
    </row>
    <row spans="1:7" r="11">
      <c s="3" r="A11" t="s">
        <v>279</v>
      </c>
    </row>
    <row spans="1:7" r="12">
      <c s="4" r="A12" t="s">
        <v>290</v>
      </c>
      <c s="6" r="D12" t="n">
        <v>5</v>
      </c>
    </row>
    <row spans="1:7" r="13">
      <c s="4" r="A13" t="s">
        <v>291</v>
      </c>
      <c s="4" r="D13" t="s">
        <v>292</v>
      </c>
    </row>
    <row spans="1:7" r="14">
      <c s="4" r="A14" t="s">
        <v>293</v>
      </c>
      <c s="7" r="D14" t="n">
        <v>1.25</v>
      </c>
    </row>
    <row spans="1:7" r="15">
      <c s="4" r="A15" t="s">
        <v>294</v>
      </c>
      <c s="4" r="D15" t="s">
        <v>295</v>
      </c>
    </row>
    <row spans="1:7" r="16">
      <c s="4" r="A16" t="s">
        <v>296</v>
      </c>
    </row>
    <row spans="1:7" r="17">
      <c s="3" r="A17" t="s">
        <v>279</v>
      </c>
    </row>
    <row spans="1:7" r="18">
      <c s="4" r="A18" t="s">
        <v>297</v>
      </c>
      <c s="4" r="B18" t="s">
        <v>298</v>
      </c>
      <c s="4" r="D18" t="s">
        <v>298</v>
      </c>
    </row>
    <row spans="1:7" r="19">
      <c s="4" r="A19" t="s">
        <v>299</v>
      </c>
    </row>
    <row spans="1:7" r="20">
      <c s="3" r="A20" t="s">
        <v>279</v>
      </c>
    </row>
    <row spans="1:7" r="21">
      <c s="4" r="A21" t="s">
        <v>300</v>
      </c>
      <c s="4" r="D21" t="s">
        <v>301</v>
      </c>
    </row>
    <row spans="1:7" r="22">
      <c s="4" r="A22" t="s">
        <v>302</v>
      </c>
    </row>
    <row spans="1:7" r="23">
      <c s="3" r="A23" t="s">
        <v>279</v>
      </c>
    </row>
    <row spans="1:7" r="24">
      <c s="4" r="A24" t="s">
        <v>300</v>
      </c>
      <c s="4" r="D24" t="s">
        <v>303</v>
      </c>
    </row>
    <row spans="1:7" r="25">
      <c s="4" r="A25" t="s">
        <v>304</v>
      </c>
    </row>
    <row spans="1:7" r="26">
      <c s="3" r="A26" t="s">
        <v>279</v>
      </c>
    </row>
    <row spans="1:7" r="27">
      <c s="4" r="A27" t="s">
        <v>237</v>
      </c>
      <c s="8" r="B27" t="n">
        <v>44500000</v>
      </c>
      <c s="8" r="D27" t="n">
        <v>44500000</v>
      </c>
    </row>
    <row spans="1:7" r="28">
      <c s="4" r="A28" t="s">
        <v>235</v>
      </c>
      <c s="6" r="B28" t="n">
        <v>5400000</v>
      </c>
      <c s="6" r="D28" t="n">
        <v>5400000</v>
      </c>
    </row>
    <row spans="1:7" r="29">
      <c s="4" r="A29" t="s">
        <v>305</v>
      </c>
    </row>
    <row spans="1:7" r="30">
      <c s="3" r="A30" t="s">
        <v>279</v>
      </c>
    </row>
    <row spans="1:7" r="31">
      <c s="4" r="A31" t="s">
        <v>288</v>
      </c>
      <c s="6" r="B31" t="n">
        <v>1000000</v>
      </c>
      <c s="6" r="D31" t="n">
        <v>1000000</v>
      </c>
    </row>
    <row spans="1:7" r="32">
      <c s="4" r="A32" t="s">
        <v>237</v>
      </c>
      <c s="6" r="B32" t="n">
        <v>100000</v>
      </c>
      <c s="6" r="D32" t="n">
        <v>100000</v>
      </c>
      <c s="8" r="F32" t="n">
        <v>100000</v>
      </c>
    </row>
    <row spans="1:7" r="33">
      <c s="4" r="A33" t="s">
        <v>282</v>
      </c>
    </row>
    <row spans="1:7" r="34">
      <c s="3" r="A34" t="s">
        <v>279</v>
      </c>
    </row>
    <row spans="1:7" r="35">
      <c s="4" r="A35" t="s">
        <v>306</v>
      </c>
      <c s="10" r="D35" t="n">
        <v>100.5</v>
      </c>
      <c s="10" r="F35" t="n">
        <v>96.5</v>
      </c>
    </row>
    <row spans="1:7" r="36">
      <c s="4" r="A36" t="s">
        <v>307</v>
      </c>
      <c s="10" r="D36" t="n">
        <v>101.5</v>
      </c>
      <c s="10" r="F36" t="n">
        <v>98.5</v>
      </c>
    </row>
    <row spans="1:7" r="37">
      <c s="4" r="A37" t="s">
        <v>308</v>
      </c>
    </row>
    <row spans="1:7" r="38">
      <c s="3" r="A38" t="s">
        <v>279</v>
      </c>
    </row>
    <row spans="1:7" r="39">
      <c s="4" r="A39" t="s">
        <v>309</v>
      </c>
      <c s="6" r="B39" t="n">
        <v>231200000</v>
      </c>
      <c s="6" r="D39" t="n">
        <v>231200000</v>
      </c>
      <c s="6" r="F39" t="n">
        <v>220000000</v>
      </c>
    </row>
    <row spans="1:7" r="40">
      <c s="4" r="A40" t="s">
        <v>310</v>
      </c>
    </row>
    <row spans="1:7" r="41">
      <c s="3" r="A41" t="s">
        <v>279</v>
      </c>
    </row>
    <row spans="1:7" r="42">
      <c s="4" r="A42" t="s">
        <v>309</v>
      </c>
      <c s="6" r="B42" t="n">
        <v>233500000</v>
      </c>
      <c s="6" r="D42" t="n">
        <v>233500000</v>
      </c>
      <c s="8" r="F42" t="n">
        <v>226600000</v>
      </c>
    </row>
    <row spans="1:7" r="43">
      <c s="4" r="A43" t="s">
        <v>311</v>
      </c>
    </row>
    <row spans="1:7" r="44">
      <c s="3" r="A44" t="s">
        <v>279</v>
      </c>
    </row>
    <row spans="1:7" r="45">
      <c s="4" r="A45" t="s">
        <v>312</v>
      </c>
      <c s="8" r="B45" t="n">
        <v>230000000</v>
      </c>
      <c s="8" r="D45" t="n">
        <v>230000000</v>
      </c>
      <c s="8" r="G45" t="n">
        <v>230000000</v>
      </c>
    </row>
    <row spans="1:7" r="46">
      <c s="4" r="A46" t="s">
        <v>313</v>
      </c>
      <c s="4" r="B46" t="s">
        <v>314</v>
      </c>
      <c s="4" r="D46" t="s">
        <v>3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5</v>
      </c>
      <c s="2" r="B1" t="s">
        <v>2</v>
      </c>
      <c s="2" r="C1" t="s">
        <v>27</v>
      </c>
    </row>
    <row spans="1:3" r="2">
      <c s="3" r="A2" t="s">
        <v>279</v>
      </c>
    </row>
    <row spans="1:3" r="3">
      <c s="4" r="A3" t="s">
        <v>316</v>
      </c>
      <c s="8" r="B3" t="n">
        <v>2215</v>
      </c>
      <c s="8" r="C3" t="n">
        <v>3495</v>
      </c>
    </row>
    <row spans="1:3" r="4">
      <c s="4" r="A4" t="s">
        <v>304</v>
      </c>
    </row>
    <row spans="1:3" r="5">
      <c s="3" r="A5" t="s">
        <v>279</v>
      </c>
    </row>
    <row spans="1:3" r="6">
      <c s="4" r="A6" t="s">
        <v>317</v>
      </c>
      <c s="6" r="B6" t="n">
        <v>2453</v>
      </c>
      <c s="6" r="C6" t="n">
        <v>2453</v>
      </c>
    </row>
    <row spans="1:3" r="7">
      <c s="4" r="A7" t="s">
        <v>318</v>
      </c>
      <c s="6" r="B7" t="n">
        <v>-1804</v>
      </c>
      <c s="6" r="C7" t="n">
        <v>-1428</v>
      </c>
    </row>
    <row spans="1:3" r="8">
      <c s="4" r="A8" t="s">
        <v>316</v>
      </c>
      <c s="8" r="B8" t="n">
        <v>649</v>
      </c>
      <c s="8" r="C8" t="n">
        <v>10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8" r="B4" t="n">
        <v>39047</v>
      </c>
      <c s="8" r="C4" t="n">
        <v>33135</v>
      </c>
      <c s="8" r="D4" t="n">
        <v>111389</v>
      </c>
      <c s="8" r="E4" t="n">
        <v>94107</v>
      </c>
    </row>
    <row spans="1:5" r="5">
      <c s="4" r="A5" t="s">
        <v>76</v>
      </c>
      <c s="6" r="B5" t="n">
        <v>3783</v>
      </c>
      <c s="6" r="C5" t="n">
        <v>3971</v>
      </c>
      <c s="6" r="D5" t="n">
        <v>10361</v>
      </c>
      <c s="6" r="E5" t="n">
        <v>13680</v>
      </c>
    </row>
    <row spans="1:5" r="6">
      <c s="4" r="A6" t="s">
        <v>77</v>
      </c>
      <c s="6" r="B6" t="n">
        <v>42830</v>
      </c>
      <c s="6" r="C6" t="n">
        <v>37106</v>
      </c>
      <c s="6" r="D6" t="n">
        <v>121750</v>
      </c>
      <c s="6" r="E6" t="n">
        <v>107787</v>
      </c>
    </row>
    <row spans="1:5" r="7">
      <c s="3" r="A7" t="s">
        <v>78</v>
      </c>
    </row>
    <row spans="1:5" r="8">
      <c s="4" r="A8" t="s">
        <v>79</v>
      </c>
      <c s="6" r="B8" t="n">
        <v>28116</v>
      </c>
      <c s="6" r="C8" t="n">
        <v>27472</v>
      </c>
      <c s="6" r="D8" t="n">
        <v>83374</v>
      </c>
      <c s="6" r="E8" t="n">
        <v>83676</v>
      </c>
    </row>
    <row spans="1:5" r="9">
      <c s="4" r="A9" t="s">
        <v>80</v>
      </c>
      <c s="6" r="B9" t="n">
        <v>2979</v>
      </c>
      <c s="6" r="C9" t="n">
        <v>3207</v>
      </c>
      <c s="6" r="D9" t="n">
        <v>7329</v>
      </c>
      <c s="6" r="E9" t="n">
        <v>12152</v>
      </c>
    </row>
    <row spans="1:5" r="10">
      <c s="4" r="A10" t="s">
        <v>81</v>
      </c>
      <c s="6" r="B10" t="n">
        <v>5910</v>
      </c>
      <c s="6" r="C10" t="n">
        <v>5878</v>
      </c>
      <c s="6" r="D10" t="n">
        <v>18356</v>
      </c>
      <c s="6" r="E10" t="n">
        <v>18383</v>
      </c>
    </row>
    <row spans="1:5" r="11">
      <c s="4" r="A11" t="s">
        <v>82</v>
      </c>
      <c s="6" r="B11" t="n">
        <v>814</v>
      </c>
      <c s="6" r="C11" t="n">
        <v>1370</v>
      </c>
      <c s="6" r="D11" t="n">
        <v>3212</v>
      </c>
      <c s="6" r="E11" t="n">
        <v>4406</v>
      </c>
    </row>
    <row spans="1:5" r="12">
      <c s="4" r="A12" t="s">
        <v>83</v>
      </c>
      <c s="6" r="B12" t="n">
        <v>4770</v>
      </c>
      <c s="6" r="C12" t="n">
        <v>3548</v>
      </c>
      <c s="6" r="D12" t="n">
        <v>13881</v>
      </c>
      <c s="6" r="E12" t="n">
        <v>9960</v>
      </c>
    </row>
    <row spans="1:5" r="13">
      <c s="4" r="A13" t="s">
        <v>84</v>
      </c>
      <c s="6" r="B13" t="n">
        <v>225</v>
      </c>
      <c s="6" r="C13" t="n">
        <v>296</v>
      </c>
      <c s="6" r="D13" t="n">
        <v>970</v>
      </c>
      <c s="6" r="E13" t="n">
        <v>844</v>
      </c>
    </row>
    <row spans="1:5" r="14">
      <c s="4" r="A14" t="s">
        <v>85</v>
      </c>
      <c s="6" r="B14" t="n">
        <v>42814</v>
      </c>
      <c s="6" r="C14" t="n">
        <v>41771</v>
      </c>
      <c s="6" r="D14" t="n">
        <v>127122</v>
      </c>
      <c s="6" r="E14" t="n">
        <v>129421</v>
      </c>
    </row>
    <row spans="1:5" r="15">
      <c s="4" r="A15" t="s">
        <v>86</v>
      </c>
      <c s="6" r="B15" t="n">
        <v>16</v>
      </c>
      <c s="6" r="C15" t="n">
        <v>-4665</v>
      </c>
      <c s="6" r="D15" t="n">
        <v>-5372</v>
      </c>
      <c s="6" r="E15" t="n">
        <v>-21634</v>
      </c>
    </row>
    <row spans="1:5" r="16">
      <c s="4" r="A16" t="s">
        <v>87</v>
      </c>
      <c s="6" r="B16" t="n">
        <v>-6302</v>
      </c>
      <c s="6" r="C16" t="n">
        <v>-6233</v>
      </c>
      <c s="6" r="D16" t="n">
        <v>-18771</v>
      </c>
      <c s="6" r="E16" t="n">
        <v>-18604</v>
      </c>
    </row>
    <row spans="1:5" r="17">
      <c s="4" r="A17" t="s">
        <v>88</v>
      </c>
      <c s="6" r="B17" t="n">
        <v>2</v>
      </c>
      <c s="6" r="C17" t="n">
        <v>0</v>
      </c>
      <c s="6" r="D17" t="n">
        <v>4</v>
      </c>
      <c s="6" r="E17" t="n">
        <v>1</v>
      </c>
    </row>
    <row spans="1:5" r="18">
      <c s="4" r="A18" t="s">
        <v>89</v>
      </c>
      <c s="6" r="B18" t="n">
        <v>-6284</v>
      </c>
      <c s="6" r="C18" t="n">
        <v>-10898</v>
      </c>
      <c s="6" r="D18" t="n">
        <v>-24139</v>
      </c>
      <c s="6" r="E18" t="n">
        <v>-40237</v>
      </c>
    </row>
    <row spans="1:5" r="19">
      <c s="4" r="A19" t="s">
        <v>90</v>
      </c>
      <c s="6" r="B19" t="n">
        <v>30</v>
      </c>
      <c s="6" r="C19" t="n">
        <v>-136</v>
      </c>
      <c s="6" r="D19" t="n">
        <v>-369</v>
      </c>
      <c s="6" r="E19" t="n">
        <v>-525</v>
      </c>
    </row>
    <row spans="1:5" r="20">
      <c s="4" r="A20" t="s">
        <v>91</v>
      </c>
      <c s="8" r="B20" t="n">
        <v>-6254</v>
      </c>
      <c s="8" r="C20" t="n">
        <v>-11034</v>
      </c>
      <c s="8" r="D20" t="n">
        <v>-24508</v>
      </c>
      <c s="8" r="E20" t="n">
        <v>-407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319</v>
      </c>
      <c s="2" r="B1" t="s">
        <v>72</v>
      </c>
      <c s="2" r="D1" t="s">
        <v>1</v>
      </c>
    </row>
    <row spans="1:5" r="2">
      <c s="2" r="B2" t="s">
        <v>2</v>
      </c>
      <c s="2" r="C2" t="s">
        <v>73</v>
      </c>
      <c s="2" r="D2" t="s">
        <v>2</v>
      </c>
      <c s="2" r="E2" t="s">
        <v>73</v>
      </c>
    </row>
    <row spans="1:5" r="3">
      <c s="3" r="A3" t="s">
        <v>151</v>
      </c>
    </row>
    <row spans="1:5" r="4">
      <c s="4" r="A4" t="s">
        <v>320</v>
      </c>
      <c s="8" r="B4" t="n">
        <v>-30</v>
      </c>
      <c s="8" r="C4" t="n">
        <v>136</v>
      </c>
      <c s="8" r="D4" t="n">
        <v>369</v>
      </c>
      <c s="8" r="E4" t="n">
        <v>525</v>
      </c>
    </row>
    <row spans="1:5" r="5">
      <c s="4" r="A5" t="s">
        <v>321</v>
      </c>
      <c s="4" r="B5" t="s">
        <v>322</v>
      </c>
      <c s="4" r="C5" t="s">
        <v>323</v>
      </c>
      <c s="4" r="D5" t="s">
        <v>324</v>
      </c>
      <c s="4" r="E5" t="s">
        <v>3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s>
  <sheetData>
    <row spans="1:4" r="1">
      <c s="1" r="A1" t="s">
        <v>326</v>
      </c>
      <c s="2" r="B1" t="s">
        <v>207</v>
      </c>
      <c s="2" r="D1" t="s">
        <v>1</v>
      </c>
    </row>
    <row spans="1:4" r="2">
      <c s="2" r="B2" t="s">
        <v>213</v>
      </c>
      <c s="2" r="C2" t="s">
        <v>327</v>
      </c>
      <c s="2" r="D2" t="s">
        <v>2</v>
      </c>
    </row>
    <row spans="1:4" r="3">
      <c s="3" r="A3" t="s">
        <v>328</v>
      </c>
    </row>
    <row spans="1:4" r="4">
      <c s="4" r="A4" t="s">
        <v>329</v>
      </c>
      <c s="11" r="C4" t="n">
        <v>27.3</v>
      </c>
    </row>
    <row spans="1:4" r="5">
      <c s="4" r="A5" t="s">
        <v>241</v>
      </c>
    </row>
    <row spans="1:4" r="6">
      <c s="3" r="A6" t="s">
        <v>328</v>
      </c>
    </row>
    <row spans="1:4" r="7">
      <c s="4" r="A7" t="s">
        <v>239</v>
      </c>
      <c s="4" r="B7" t="s">
        <v>242</v>
      </c>
      <c s="4" r="D7" t="s">
        <v>2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330</v>
      </c>
      <c s="2" r="B1" t="s">
        <v>1</v>
      </c>
    </row>
    <row spans="1:3" r="2">
      <c s="2" r="B2" t="s">
        <v>2</v>
      </c>
      <c s="2" r="C2" t="s">
        <v>27</v>
      </c>
    </row>
    <row spans="1:3" r="3">
      <c s="4" r="A3" t="s">
        <v>331</v>
      </c>
    </row>
    <row spans="1:3" r="4">
      <c s="3" r="A4" t="s">
        <v>332</v>
      </c>
    </row>
    <row spans="1:3" r="5">
      <c s="4" r="A5" t="s">
        <v>333</v>
      </c>
      <c s="6" r="B5" t="n">
        <v>1</v>
      </c>
    </row>
    <row spans="1:3" r="6">
      <c s="4" r="A6" t="s">
        <v>23</v>
      </c>
    </row>
    <row spans="1:3" r="7">
      <c s="3" r="A7" t="s">
        <v>332</v>
      </c>
    </row>
    <row spans="1:3" r="8">
      <c s="4" r="A8" t="s">
        <v>69</v>
      </c>
      <c s="6" r="B8" t="n">
        <v>3000000</v>
      </c>
      <c s="6" r="C8" t="n">
        <v>3000000</v>
      </c>
    </row>
    <row spans="1:3" r="9">
      <c s="4" r="A9" t="s">
        <v>68</v>
      </c>
      <c s="9" r="B9" t="n">
        <v>0.01</v>
      </c>
      <c s="9" r="C9" t="n">
        <v>0.01</v>
      </c>
    </row>
    <row spans="1:3" r="10">
      <c s="4" r="A10" t="s">
        <v>25</v>
      </c>
    </row>
    <row spans="1:3" r="11">
      <c s="3" r="A11" t="s">
        <v>332</v>
      </c>
    </row>
    <row spans="1:3" r="12">
      <c s="4" r="A12" t="s">
        <v>69</v>
      </c>
      <c s="6" r="B12" t="n">
        <v>1500000</v>
      </c>
      <c s="6" r="C12" t="n">
        <v>1500000</v>
      </c>
    </row>
    <row spans="1:3" r="13">
      <c s="4" r="A13" t="s">
        <v>68</v>
      </c>
      <c s="9" r="B13" t="n">
        <v>0.01</v>
      </c>
      <c s="9" r="C13" t="n">
        <v>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34</v>
      </c>
      <c s="2" r="B1" t="s">
        <v>214</v>
      </c>
    </row>
    <row spans="1:2" r="2">
      <c s="3" r="A2" t="s">
        <v>335</v>
      </c>
    </row>
    <row spans="1:2" r="3">
      <c s="4" r="A3" t="s">
        <v>271</v>
      </c>
      <c s="8" r="B3" t="n">
        <v>649</v>
      </c>
    </row>
    <row spans="1:2" r="4">
      <c s="6" r="A4" t="n">
        <v>2017</v>
      </c>
      <c s="6" r="B4" t="n">
        <v>2516</v>
      </c>
    </row>
    <row spans="1:2" r="5">
      <c s="6" r="A5" t="n">
        <v>2018</v>
      </c>
      <c s="6" r="B5" t="n">
        <v>2003</v>
      </c>
    </row>
    <row spans="1:2" r="6">
      <c s="6" r="A6" t="n">
        <v>2019</v>
      </c>
      <c s="6" r="B6" t="n">
        <v>1649</v>
      </c>
    </row>
    <row spans="1:2" r="7">
      <c s="6" r="A7" t="n">
        <v>2020</v>
      </c>
      <c s="6" r="B7" t="n">
        <v>1394</v>
      </c>
    </row>
    <row spans="1:2" r="8">
      <c s="4" r="A8" t="s">
        <v>272</v>
      </c>
      <c s="6" r="B8" t="n">
        <v>4941</v>
      </c>
    </row>
    <row spans="1:2" r="9">
      <c s="4" r="A9" t="s">
        <v>336</v>
      </c>
      <c s="8" r="B9" t="n">
        <v>131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37</v>
      </c>
      <c s="2" r="B1" t="s">
        <v>214</v>
      </c>
    </row>
    <row spans="1:2" r="2">
      <c s="3" r="A2" t="s">
        <v>338</v>
      </c>
    </row>
    <row spans="1:2" r="3">
      <c s="4" r="A3" t="s">
        <v>271</v>
      </c>
      <c s="8" r="B3" t="n">
        <v>26</v>
      </c>
    </row>
    <row spans="1:2" r="4">
      <c s="6" r="A4" t="n">
        <v>2017</v>
      </c>
      <c s="6" r="B4" t="n">
        <v>9</v>
      </c>
    </row>
    <row spans="1:2" r="5">
      <c s="4" r="A5" t="s">
        <v>339</v>
      </c>
      <c s="6" r="B5" t="n">
        <v>0</v>
      </c>
    </row>
    <row spans="1:2" r="6">
      <c s="4" r="A6" t="s">
        <v>340</v>
      </c>
      <c s="6" r="B6" t="n">
        <v>35</v>
      </c>
    </row>
    <row spans="1:2" r="7">
      <c s="4" r="A7" t="s">
        <v>341</v>
      </c>
      <c s="6" r="B7" t="n">
        <v>35</v>
      </c>
    </row>
    <row spans="1:2" r="8">
      <c s="4" r="A8" t="s">
        <v>342</v>
      </c>
      <c s="8" r="B8"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3</v>
      </c>
      <c s="2" r="B1" t="s">
        <v>72</v>
      </c>
      <c s="2" r="D1" t="s">
        <v>1</v>
      </c>
    </row>
    <row spans="1:6" r="2">
      <c s="2" r="B2" t="s">
        <v>2</v>
      </c>
      <c s="2" r="C2" t="s">
        <v>73</v>
      </c>
      <c s="2" r="D2" t="s">
        <v>2</v>
      </c>
      <c s="2" r="E2" t="s">
        <v>73</v>
      </c>
      <c s="2" r="F2" t="s">
        <v>27</v>
      </c>
    </row>
    <row spans="1:6" r="3">
      <c s="3" r="A3" t="s">
        <v>279</v>
      </c>
    </row>
    <row spans="1:6" r="4">
      <c s="4" r="A4" t="s">
        <v>344</v>
      </c>
      <c s="8" r="B4" t="n">
        <v>1300</v>
      </c>
      <c s="8" r="C4" t="n">
        <v>1400</v>
      </c>
      <c s="8" r="D4" t="n">
        <v>4000</v>
      </c>
      <c s="8" r="E4" t="n">
        <v>5300</v>
      </c>
    </row>
    <row spans="1:6" r="5">
      <c s="4" r="A5" t="s">
        <v>345</v>
      </c>
      <c s="6" r="B5" t="n">
        <v>500</v>
      </c>
      <c s="6" r="D5" t="n">
        <v>500</v>
      </c>
      <c s="8" r="F5" t="n">
        <v>2100</v>
      </c>
    </row>
    <row spans="1:6" r="6">
      <c s="4" r="A6" t="s">
        <v>346</v>
      </c>
      <c s="6" r="B6" t="n">
        <v>1100</v>
      </c>
      <c s="6" r="D6" t="n">
        <v>1100</v>
      </c>
      <c s="6" r="F6" t="n">
        <v>1600</v>
      </c>
    </row>
    <row spans="1:6" r="7">
      <c s="4" r="A7" t="s">
        <v>347</v>
      </c>
      <c s="6" r="B7" t="n">
        <v>274500</v>
      </c>
      <c s="8" r="D7" t="n">
        <v>274500</v>
      </c>
      <c s="6" r="F7" t="n">
        <v>266000</v>
      </c>
    </row>
    <row spans="1:6" r="8">
      <c s="4" r="A8" t="s">
        <v>348</v>
      </c>
      <c s="4" r="D8" t="s">
        <v>349</v>
      </c>
    </row>
    <row spans="1:6" r="9">
      <c s="4" r="A9" t="s">
        <v>350</v>
      </c>
    </row>
    <row spans="1:6" r="10">
      <c s="3" r="A10" t="s">
        <v>279</v>
      </c>
    </row>
    <row spans="1:6" r="11">
      <c s="4" r="A11" t="s">
        <v>347</v>
      </c>
      <c s="6" r="F11" t="n">
        <v>2700</v>
      </c>
    </row>
    <row spans="1:6" r="12">
      <c s="4" r="A12" t="s">
        <v>351</v>
      </c>
      <c s="8" r="B12" t="n">
        <v>700</v>
      </c>
      <c s="8" r="D12" t="n">
        <v>700</v>
      </c>
      <c s="8" r="F12" t="n">
        <v>2600</v>
      </c>
    </row>
    <row spans="1:6" r="13">
      <c s="4" r="A13" t="s">
        <v>352</v>
      </c>
    </row>
    <row spans="1:6" r="14">
      <c s="3" r="A14" t="s">
        <v>279</v>
      </c>
    </row>
    <row spans="1:6" r="15">
      <c s="4" r="A15" t="s">
        <v>353</v>
      </c>
      <c s="4" r="D15" t="s">
        <v>354</v>
      </c>
    </row>
    <row spans="1:6" r="16">
      <c s="4" r="A16" t="s">
        <v>355</v>
      </c>
    </row>
    <row spans="1:6" r="17">
      <c s="3" r="A17" t="s">
        <v>279</v>
      </c>
    </row>
    <row spans="1:6" r="18">
      <c s="4" r="A18" t="s">
        <v>353</v>
      </c>
      <c s="4" r="D18" t="s">
        <v>3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35"/>
    <col customWidth="1" max="6" min="6" width="35"/>
    <col customWidth="1" max="7" min="7" width="29"/>
  </cols>
  <sheetData>
    <row spans="1:7" r="1">
      <c s="1" r="A1" t="s">
        <v>357</v>
      </c>
      <c s="2" r="B1" t="s">
        <v>358</v>
      </c>
      <c s="2" r="C1" t="s">
        <v>359</v>
      </c>
      <c s="2" r="D1" t="s">
        <v>358</v>
      </c>
      <c s="2" r="E1" t="s">
        <v>359</v>
      </c>
      <c s="2" r="F1" t="s">
        <v>358</v>
      </c>
      <c s="2" r="G1" t="s">
        <v>360</v>
      </c>
    </row>
    <row spans="1:7" r="2">
      <c s="3" r="A2" t="s">
        <v>361</v>
      </c>
    </row>
    <row spans="1:7" r="3">
      <c s="4" r="A3" t="s">
        <v>362</v>
      </c>
      <c s="6" r="B3" t="n">
        <v>2</v>
      </c>
      <c s="6" r="C3" t="n">
        <v>2</v>
      </c>
      <c s="6" r="D3" t="n">
        <v>2</v>
      </c>
      <c s="6" r="E3" t="n">
        <v>2</v>
      </c>
      <c s="6" r="F3" t="n">
        <v>2</v>
      </c>
      <c s="6" r="G3" t="n">
        <v>2</v>
      </c>
    </row>
    <row spans="1:7" r="4">
      <c s="4" r="A4" t="s">
        <v>363</v>
      </c>
      <c s="6" r="B4" t="n">
        <v>1</v>
      </c>
      <c s="6" r="C4" t="n">
        <v>2</v>
      </c>
      <c s="6" r="D4" t="n">
        <v>1</v>
      </c>
      <c s="6" r="E4" t="n">
        <v>2</v>
      </c>
      <c s="6" r="F4" t="n">
        <v>1</v>
      </c>
    </row>
    <row spans="1:7" r="5">
      <c s="4" r="A5" t="s">
        <v>364</v>
      </c>
    </row>
    <row spans="1:7" r="6">
      <c s="3" r="A6" t="s">
        <v>361</v>
      </c>
    </row>
    <row spans="1:7" r="7">
      <c s="4" r="A7" t="s">
        <v>365</v>
      </c>
      <c s="4" r="D7" t="s">
        <v>366</v>
      </c>
      <c s="4" r="E7" t="s">
        <v>367</v>
      </c>
      <c s="4" r="F7" t="s">
        <v>368</v>
      </c>
      <c s="4" r="G7" t="s">
        <v>369</v>
      </c>
    </row>
    <row spans="1:7" r="8">
      <c s="4" r="A8" t="s">
        <v>370</v>
      </c>
    </row>
    <row spans="1:7" r="9">
      <c s="3" r="A9" t="s">
        <v>361</v>
      </c>
    </row>
    <row spans="1:7" r="10">
      <c s="4" r="A10" t="s">
        <v>365</v>
      </c>
      <c s="4" r="D10" t="s">
        <v>371</v>
      </c>
      <c s="4" r="E10" t="s">
        <v>371</v>
      </c>
      <c s="4" r="F10" t="s">
        <v>372</v>
      </c>
      <c s="4" r="G10" t="s">
        <v>373</v>
      </c>
    </row>
    <row spans="1:7" r="11">
      <c s="4" r="A11" t="s">
        <v>374</v>
      </c>
    </row>
    <row spans="1:7" r="12">
      <c s="3" r="A12" t="s">
        <v>361</v>
      </c>
    </row>
    <row spans="1:7" r="13">
      <c s="4" r="A13" t="s">
        <v>365</v>
      </c>
      <c s="4" r="B13" t="s">
        <v>375</v>
      </c>
      <c s="4" r="C13" t="s">
        <v>376</v>
      </c>
    </row>
    <row spans="1:7" r="14">
      <c s="4" r="A14" t="s">
        <v>377</v>
      </c>
    </row>
    <row spans="1:7" r="15">
      <c s="3" r="A15" t="s">
        <v>361</v>
      </c>
    </row>
    <row spans="1:7" r="16">
      <c s="4" r="A16" t="s">
        <v>365</v>
      </c>
      <c s="4" r="B16" t="s">
        <v>378</v>
      </c>
      <c s="4" r="C16" t="s">
        <v>379</v>
      </c>
    </row>
    <row spans="1:7" r="17">
      <c s="4" r="A17" t="s">
        <v>380</v>
      </c>
    </row>
    <row spans="1:7" r="18">
      <c s="3" r="A18" t="s">
        <v>361</v>
      </c>
    </row>
    <row spans="1:7" r="19">
      <c s="4" r="A19" t="s">
        <v>365</v>
      </c>
      <c s="4" r="D19" t="s">
        <v>381</v>
      </c>
      <c s="4" r="E19" t="s">
        <v>382</v>
      </c>
      <c s="4" r="F19" t="s">
        <v>383</v>
      </c>
      <c s="4" r="G19" t="s">
        <v>384</v>
      </c>
    </row>
    <row spans="1:7" r="20">
      <c s="4" r="A20" t="s">
        <v>385</v>
      </c>
      <c s="11" r="D20" t="n">
        <v>5.3</v>
      </c>
      <c s="11" r="E20" t="n">
        <v>3.5</v>
      </c>
      <c s="11" r="F20" t="n">
        <v>15.2</v>
      </c>
      <c s="11" r="G20" t="n">
        <v>16.8</v>
      </c>
    </row>
    <row spans="1:7" r="21">
      <c s="4" r="A21" t="s">
        <v>42</v>
      </c>
      <c s="11" r="B21" t="n">
        <v>3.2</v>
      </c>
      <c s="11" r="C21" t="n">
        <v>2.3</v>
      </c>
      <c s="11" r="D21" t="n">
        <v>3.2</v>
      </c>
      <c s="11" r="E21" t="n">
        <v>2.3</v>
      </c>
      <c s="11" r="F21" t="n">
        <v>3.2</v>
      </c>
      <c s="11" r="G21" t="n">
        <v>2.3</v>
      </c>
    </row>
    <row spans="1:7" r="22">
      <c s="4" r="A22" t="s">
        <v>386</v>
      </c>
    </row>
    <row spans="1:7" r="23">
      <c s="3" r="A23" t="s">
        <v>361</v>
      </c>
    </row>
    <row spans="1:7" r="24">
      <c s="4" r="A24" t="s">
        <v>365</v>
      </c>
      <c s="4" r="E24" t="s">
        <v>387</v>
      </c>
      <c s="4" r="G24" t="s">
        <v>388</v>
      </c>
    </row>
    <row spans="1:7" r="25">
      <c s="4" r="A25" t="s">
        <v>385</v>
      </c>
      <c s="11" r="E25" t="n">
        <v>2.4</v>
      </c>
      <c s="11" r="G25" t="n">
        <v>7.6</v>
      </c>
    </row>
    <row spans="1:7" r="26">
      <c s="4" r="A26" t="s">
        <v>42</v>
      </c>
      <c s="11" r="C26" t="n">
        <v>2.3</v>
      </c>
      <c s="11" r="E26" t="n">
        <v>2.3</v>
      </c>
      <c s="11" r="G26" t="n">
        <v>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1"/>
    <col customWidth="1" max="5" min="5" width="28"/>
    <col customWidth="1" max="6" min="6" width="21"/>
  </cols>
  <sheetData>
    <row spans="1:6" r="1">
      <c s="1" r="A1" t="s">
        <v>389</v>
      </c>
      <c s="2" r="B1" t="s">
        <v>207</v>
      </c>
      <c s="2" r="C1" t="s">
        <v>72</v>
      </c>
      <c s="2" r="E1" t="s">
        <v>1</v>
      </c>
    </row>
    <row spans="1:6" r="2">
      <c s="2" r="B2" t="s">
        <v>390</v>
      </c>
      <c s="2" r="C2" t="s">
        <v>391</v>
      </c>
      <c s="2" r="D2" t="s">
        <v>215</v>
      </c>
      <c s="2" r="E2" t="s">
        <v>391</v>
      </c>
      <c s="2" r="F2" t="s">
        <v>215</v>
      </c>
    </row>
    <row spans="1:6" r="3">
      <c s="4" r="A3" t="s">
        <v>392</v>
      </c>
    </row>
    <row spans="1:6" r="4">
      <c s="3" r="A4" t="s">
        <v>393</v>
      </c>
    </row>
    <row spans="1:6" r="5">
      <c s="4" r="A5" t="s">
        <v>394</v>
      </c>
      <c s="4" r="E5" t="s">
        <v>395</v>
      </c>
    </row>
    <row spans="1:6" r="6">
      <c s="4" r="A6" t="s">
        <v>396</v>
      </c>
      <c s="4" r="E6" t="s">
        <v>397</v>
      </c>
    </row>
    <row spans="1:6" r="7">
      <c s="4" r="A7" t="s">
        <v>398</v>
      </c>
      <c s="8" r="C7" t="n">
        <v>500000</v>
      </c>
      <c s="8" r="E7" t="n">
        <v>500000</v>
      </c>
    </row>
    <row spans="1:6" r="8">
      <c s="4" r="A8" t="s">
        <v>399</v>
      </c>
      <c s="4" r="E8" t="s">
        <v>400</v>
      </c>
    </row>
    <row spans="1:6" r="9">
      <c s="4" r="A9" t="s">
        <v>401</v>
      </c>
      <c s="6" r="C9" t="n">
        <v>150000</v>
      </c>
      <c s="8" r="E9" t="n">
        <v>150000</v>
      </c>
    </row>
    <row spans="1:6" r="10">
      <c s="4" r="A10" t="s">
        <v>402</v>
      </c>
      <c s="8" r="C10" t="n">
        <v>1</v>
      </c>
      <c s="8" r="E10" t="n">
        <v>1</v>
      </c>
    </row>
    <row spans="1:6" r="11">
      <c s="4" r="A11" t="s">
        <v>403</v>
      </c>
      <c s="6" r="C11" t="n">
        <v>4</v>
      </c>
      <c s="6" r="E11" t="n">
        <v>4</v>
      </c>
    </row>
    <row spans="1:6" r="12">
      <c s="4" r="A12" t="s">
        <v>404</v>
      </c>
    </row>
    <row spans="1:6" r="13">
      <c s="3" r="A13" t="s">
        <v>393</v>
      </c>
    </row>
    <row spans="1:6" r="14">
      <c s="4" r="A14" t="s">
        <v>405</v>
      </c>
      <c s="8" r="B14" t="n">
        <v>500000</v>
      </c>
    </row>
    <row spans="1:6" r="15">
      <c s="4" r="A15" t="s">
        <v>406</v>
      </c>
      <c s="4" r="B15" t="s">
        <v>407</v>
      </c>
    </row>
    <row spans="1:6" r="16">
      <c s="4" r="A16" t="s">
        <v>408</v>
      </c>
      <c s="7" r="B16" t="n">
        <v>2074.02</v>
      </c>
    </row>
    <row spans="1:6" r="17">
      <c s="4" r="A17" t="s">
        <v>409</v>
      </c>
      <c s="4" r="B17" t="s">
        <v>410</v>
      </c>
    </row>
    <row spans="1:6" r="18">
      <c s="4" r="A18" t="s">
        <v>411</v>
      </c>
    </row>
    <row spans="1:6" r="19">
      <c s="3" r="A19" t="s">
        <v>393</v>
      </c>
    </row>
    <row spans="1:6" r="20">
      <c s="4" r="A20" t="s">
        <v>412</v>
      </c>
      <c s="8" r="E20" t="n">
        <v>14400</v>
      </c>
    </row>
    <row spans="1:6" r="21">
      <c s="4" r="A21" t="s">
        <v>413</v>
      </c>
      <c s="4" r="E21" t="s">
        <v>414</v>
      </c>
    </row>
    <row spans="1:6" r="22">
      <c s="4" r="A22" t="s">
        <v>415</v>
      </c>
      <c s="4" r="E22" t="s">
        <v>416</v>
      </c>
    </row>
    <row spans="1:6" r="23">
      <c s="4" r="A23" t="s">
        <v>417</v>
      </c>
      <c s="4" r="E23" t="s">
        <v>418</v>
      </c>
    </row>
    <row spans="1:6" r="24">
      <c s="4" r="A24" t="s">
        <v>419</v>
      </c>
      <c s="8" r="C24" t="n">
        <v>51000</v>
      </c>
      <c s="8" r="D24" t="n">
        <v>45000</v>
      </c>
      <c s="8" r="E24" t="n">
        <v>140000</v>
      </c>
      <c s="8" r="F24" t="n">
        <v>134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20</v>
      </c>
      <c s="2" r="B1" t="s">
        <v>2</v>
      </c>
      <c s="2" r="C1" t="s">
        <v>27</v>
      </c>
    </row>
    <row spans="1:3" r="2">
      <c s="3" r="A2" t="s">
        <v>171</v>
      </c>
    </row>
    <row spans="1:3" r="3">
      <c s="4" r="A3" t="s">
        <v>421</v>
      </c>
      <c s="11" r="B3" t="n">
        <v>2.2</v>
      </c>
      <c s="11" r="C3" t="n">
        <v>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22</v>
      </c>
      <c s="2" r="B1" t="s">
        <v>2</v>
      </c>
      <c s="2" r="C1" t="s">
        <v>285</v>
      </c>
    </row>
    <row spans="1:3" r="2">
      <c s="4" r="A2" t="s">
        <v>423</v>
      </c>
    </row>
    <row spans="1:3" r="3">
      <c s="3" r="A3" t="s">
        <v>424</v>
      </c>
    </row>
    <row spans="1:3" r="4">
      <c s="4" r="A4" t="s">
        <v>425</v>
      </c>
      <c s="8" r="B4" t="n">
        <v>230000000</v>
      </c>
      <c s="8" r="C4" t="n">
        <v>23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4"/>
    <col customWidth="1" max="5" min="5" width="45"/>
    <col customWidth="1" max="6" min="6" width="45"/>
    <col customWidth="1" max="7" min="7" width="36"/>
    <col customWidth="1" max="8" min="8" width="29"/>
  </cols>
  <sheetData>
    <row spans="1:8" r="1">
      <c s="1" r="A1" t="s">
        <v>92</v>
      </c>
      <c s="2" r="B1" t="s">
        <v>93</v>
      </c>
      <c s="2" r="C1" t="s">
        <v>23</v>
      </c>
      <c s="2" r="D1" t="s">
        <v>25</v>
      </c>
      <c s="2" r="E1" t="s">
        <v>94</v>
      </c>
      <c s="2" r="F1" t="s">
        <v>95</v>
      </c>
      <c s="2" r="G1" t="s">
        <v>96</v>
      </c>
      <c s="2" r="H1" t="s">
        <v>97</v>
      </c>
    </row>
    <row spans="1:8" r="2">
      <c s="4" r="A2" t="s">
        <v>98</v>
      </c>
      <c s="8" r="B2" t="n">
        <v>-315169</v>
      </c>
      <c s="8" r="E2" t="n">
        <v>26</v>
      </c>
      <c s="8" r="F2" t="n">
        <v>10</v>
      </c>
      <c s="8" r="G2" t="n">
        <v>121364</v>
      </c>
      <c s="8" r="H2" t="n">
        <v>-436569</v>
      </c>
    </row>
    <row spans="1:8" r="3">
      <c s="4" r="A3" t="s">
        <v>99</v>
      </c>
      <c s="6" r="C3" t="n">
        <v>2632840</v>
      </c>
      <c s="6" r="D3" t="n">
        <v>976880</v>
      </c>
      <c s="6" r="E3" t="n">
        <v>2632840</v>
      </c>
      <c s="6" r="F3" t="n">
        <v>976880</v>
      </c>
    </row>
    <row spans="1:8" r="4">
      <c s="3" r="A4" t="s">
        <v>100</v>
      </c>
    </row>
    <row spans="1:8" r="5">
      <c s="4" r="A5" t="s">
        <v>101</v>
      </c>
      <c s="6" r="B5" t="n">
        <v>6870</v>
      </c>
      <c s="6" r="G5" t="n">
        <v>6870</v>
      </c>
    </row>
    <row spans="1:8" r="6">
      <c s="4" r="A6" t="s">
        <v>91</v>
      </c>
      <c s="6" r="B6" t="n">
        <v>-24508</v>
      </c>
      <c s="6" r="H6" t="n">
        <v>-24508</v>
      </c>
    </row>
    <row spans="1:8" r="7">
      <c s="4" r="A7" t="s">
        <v>102</v>
      </c>
      <c s="8" r="B7" t="n">
        <v>-332807</v>
      </c>
      <c s="8" r="E7" t="n">
        <v>26</v>
      </c>
      <c s="8" r="F7" t="n">
        <v>10</v>
      </c>
      <c s="8" r="G7" t="n">
        <v>128234</v>
      </c>
      <c s="8" r="H7" t="n">
        <v>-461077</v>
      </c>
    </row>
    <row spans="1:8" r="8">
      <c s="4" r="A8" t="s">
        <v>103</v>
      </c>
      <c s="6" r="C8" t="n">
        <v>2632840</v>
      </c>
      <c s="6" r="D8" t="n">
        <v>976880</v>
      </c>
      <c s="6" r="E8" t="n">
        <v>2632840</v>
      </c>
      <c s="6" r="F8" t="n">
        <v>9768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04</v>
      </c>
      <c s="2" r="B1" t="s">
        <v>1</v>
      </c>
    </row>
    <row spans="1:3" r="2">
      <c s="2" r="B2" t="s">
        <v>2</v>
      </c>
      <c s="2" r="C2" t="s">
        <v>73</v>
      </c>
    </row>
    <row spans="1:3" r="3">
      <c s="3" r="A3" t="s">
        <v>105</v>
      </c>
    </row>
    <row spans="1:3" r="4">
      <c s="4" r="A4" t="s">
        <v>91</v>
      </c>
      <c s="8" r="B4" t="n">
        <v>-24508</v>
      </c>
      <c s="8" r="C4" t="n">
        <v>-40762</v>
      </c>
    </row>
    <row spans="1:3" r="5">
      <c s="3" r="A5" t="s">
        <v>106</v>
      </c>
    </row>
    <row spans="1:3" r="6">
      <c s="4" r="A6" t="s">
        <v>83</v>
      </c>
      <c s="6" r="B6" t="n">
        <v>13881</v>
      </c>
      <c s="6" r="C6" t="n">
        <v>9960</v>
      </c>
    </row>
    <row spans="1:3" r="7">
      <c s="4" r="A7" t="s">
        <v>82</v>
      </c>
      <c s="6" r="B7" t="n">
        <v>3212</v>
      </c>
      <c s="6" r="C7" t="n">
        <v>4406</v>
      </c>
    </row>
    <row spans="1:3" r="8">
      <c s="4" r="A8" t="s">
        <v>107</v>
      </c>
      <c s="6" r="B8" t="n">
        <v>1656</v>
      </c>
      <c s="6" r="C8" t="n">
        <v>1651</v>
      </c>
    </row>
    <row spans="1:3" r="9">
      <c s="4" r="A9" t="s">
        <v>48</v>
      </c>
      <c s="6" r="B9" t="n">
        <v>418</v>
      </c>
      <c s="6" r="C9" t="n">
        <v>403</v>
      </c>
    </row>
    <row spans="1:3" r="10">
      <c s="4" r="A10" t="s">
        <v>84</v>
      </c>
      <c s="6" r="B10" t="n">
        <v>970</v>
      </c>
      <c s="6" r="C10" t="n">
        <v>844</v>
      </c>
    </row>
    <row spans="1:3" r="11">
      <c s="3" r="A11" t="s">
        <v>108</v>
      </c>
    </row>
    <row spans="1:3" r="12">
      <c s="4" r="A12" t="s">
        <v>109</v>
      </c>
      <c s="6" r="B12" t="n">
        <v>3353</v>
      </c>
      <c s="6" r="C12" t="n">
        <v>2307</v>
      </c>
    </row>
    <row spans="1:3" r="13">
      <c s="4" r="A13" t="s">
        <v>31</v>
      </c>
      <c s="6" r="B13" t="n">
        <v>2169</v>
      </c>
      <c s="6" r="C13" t="n">
        <v>4499</v>
      </c>
    </row>
    <row spans="1:3" r="14">
      <c s="4" r="A14" t="s">
        <v>32</v>
      </c>
      <c s="6" r="B14" t="n">
        <v>2495</v>
      </c>
      <c s="6" r="C14" t="n">
        <v>-984</v>
      </c>
    </row>
    <row spans="1:3" r="15">
      <c s="4" r="A15" t="s">
        <v>42</v>
      </c>
      <c s="6" r="B15" t="n">
        <v>-1295</v>
      </c>
      <c s="6" r="C15" t="n">
        <v>-3223</v>
      </c>
    </row>
    <row spans="1:3" r="16">
      <c s="4" r="A16" t="s">
        <v>43</v>
      </c>
      <c s="6" r="B16" t="n">
        <v>-6702</v>
      </c>
      <c s="6" r="C16" t="n">
        <v>-3320</v>
      </c>
    </row>
    <row spans="1:3" r="17">
      <c s="4" r="A17" t="s">
        <v>44</v>
      </c>
      <c s="6" r="B17" t="n">
        <v>-79</v>
      </c>
      <c s="6" r="C17" t="n">
        <v>-744</v>
      </c>
    </row>
    <row spans="1:3" r="18">
      <c s="4" r="A18" t="s">
        <v>45</v>
      </c>
      <c s="6" r="B18" t="n">
        <v>662</v>
      </c>
      <c s="6" r="C18" t="n">
        <v>-44</v>
      </c>
    </row>
    <row spans="1:3" r="19">
      <c s="4" r="A19" t="s">
        <v>110</v>
      </c>
      <c s="6" r="B19" t="n">
        <v>-3768</v>
      </c>
      <c s="6" r="C19" t="n">
        <v>-25007</v>
      </c>
    </row>
    <row spans="1:3" r="20">
      <c s="3" r="A20" t="s">
        <v>111</v>
      </c>
    </row>
    <row spans="1:3" r="21">
      <c s="4" r="A21" t="s">
        <v>112</v>
      </c>
      <c s="6" r="B21" t="n">
        <v>-20325</v>
      </c>
      <c s="6" r="C21" t="n">
        <v>-22167</v>
      </c>
    </row>
    <row spans="1:3" r="22">
      <c s="4" r="A22" t="s">
        <v>113</v>
      </c>
      <c s="6" r="B22" t="n">
        <v>-619</v>
      </c>
      <c s="6" r="C22" t="n">
        <v>-912</v>
      </c>
    </row>
    <row spans="1:3" r="23">
      <c s="4" r="A23" t="s">
        <v>114</v>
      </c>
      <c s="6" r="B23" t="n">
        <v>0</v>
      </c>
      <c s="6" r="C23" t="n">
        <v>30</v>
      </c>
    </row>
    <row spans="1:3" r="24">
      <c s="4" r="A24" t="s">
        <v>115</v>
      </c>
      <c s="6" r="B24" t="n">
        <v>-20944</v>
      </c>
      <c s="6" r="C24" t="n">
        <v>-23049</v>
      </c>
    </row>
    <row spans="1:3" r="25">
      <c s="3" r="A25" t="s">
        <v>116</v>
      </c>
    </row>
    <row spans="1:3" r="26">
      <c s="4" r="A26" t="s">
        <v>117</v>
      </c>
      <c s="6" r="B26" t="n">
        <v>6870</v>
      </c>
      <c s="6" r="C26" t="n">
        <v>49800</v>
      </c>
    </row>
    <row spans="1:3" r="27">
      <c s="4" r="A27" t="s">
        <v>118</v>
      </c>
      <c s="6" r="B27" t="n">
        <v>8500</v>
      </c>
      <c s="6" r="C27" t="n">
        <v>4000</v>
      </c>
    </row>
    <row spans="1:3" r="28">
      <c s="4" r="A28" t="s">
        <v>119</v>
      </c>
      <c s="6" r="B28" t="n">
        <v>-2278</v>
      </c>
      <c s="6" r="C28" t="n">
        <v>-1585</v>
      </c>
    </row>
    <row spans="1:3" r="29">
      <c s="4" r="A29" t="s">
        <v>37</v>
      </c>
      <c s="6" r="B29" t="n">
        <v>0</v>
      </c>
      <c s="6" r="C29" t="n">
        <v>-68</v>
      </c>
    </row>
    <row spans="1:3" r="30">
      <c s="4" r="A30" t="s">
        <v>120</v>
      </c>
      <c s="6" r="B30" t="n">
        <v>13092</v>
      </c>
      <c s="6" r="C30" t="n">
        <v>52147</v>
      </c>
    </row>
    <row spans="1:3" r="31">
      <c s="4" r="A31" t="s">
        <v>121</v>
      </c>
      <c s="6" r="B31" t="n">
        <v>-11620</v>
      </c>
      <c s="6" r="C31" t="n">
        <v>4091</v>
      </c>
    </row>
    <row spans="1:3" r="32">
      <c s="3" r="A32" t="s">
        <v>29</v>
      </c>
    </row>
    <row spans="1:3" r="33">
      <c s="4" r="A33" t="s">
        <v>122</v>
      </c>
      <c s="6" r="B33" t="n">
        <v>12096</v>
      </c>
      <c s="6" r="C33" t="n">
        <v>25833</v>
      </c>
    </row>
    <row spans="1:3" r="34">
      <c s="4" r="A34" t="s">
        <v>123</v>
      </c>
      <c s="6" r="B34" t="n">
        <v>476</v>
      </c>
      <c s="6" r="C34" t="n">
        <v>29924</v>
      </c>
    </row>
    <row spans="1:3" r="35">
      <c s="3" r="A35" t="s">
        <v>124</v>
      </c>
    </row>
    <row spans="1:3" r="36">
      <c s="4" r="A36" t="s">
        <v>125</v>
      </c>
      <c s="6" r="B36" t="n">
        <v>22457</v>
      </c>
      <c s="6" r="C36" t="n">
        <v>22267</v>
      </c>
    </row>
    <row spans="1:3" r="37">
      <c s="4" r="A37" t="s">
        <v>126</v>
      </c>
      <c s="6" r="B37" t="n">
        <v>-176</v>
      </c>
      <c s="6" r="C37" t="n">
        <v>380</v>
      </c>
    </row>
    <row spans="1:3" r="38">
      <c s="3" r="A38" t="s">
        <v>127</v>
      </c>
    </row>
    <row spans="1:3" r="39">
      <c s="4" r="A39" t="s">
        <v>128</v>
      </c>
      <c s="6" r="B39" t="n">
        <v>392</v>
      </c>
      <c s="6" r="C39" t="n">
        <v>492</v>
      </c>
    </row>
    <row spans="1:3" r="40">
      <c s="4" r="A40" t="s">
        <v>129</v>
      </c>
      <c s="8" r="B40" t="n">
        <v>0</v>
      </c>
      <c s="8" r="C40" t="n">
        <v>9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v>
      </c>
      <c s="2" r="B1" t="s">
        <v>1</v>
      </c>
    </row>
    <row spans="1:2" r="2">
      <c s="2" r="B2" t="s">
        <v>2</v>
      </c>
    </row>
    <row spans="1:2" r="3">
      <c s="3" r="A3" t="s">
        <v>133</v>
      </c>
    </row>
    <row spans="1:2" r="4">
      <c s="4" r="A4" t="s">
        <v>31</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Unaudited Consolidated Statemen</vt:lpstr>
      <vt:lpstr>Unaudited Consolidated Stateme5</vt:lpstr>
      <vt:lpstr>Unaudited Consolidated Stateme6</vt:lpstr>
      <vt:lpstr>Organization and Basis of Prese</vt:lpstr>
      <vt:lpstr>Inventories</vt:lpstr>
      <vt:lpstr>Property and Equipment</vt:lpstr>
      <vt:lpstr>Intangible Assets</vt:lpstr>
      <vt:lpstr>Accrued Expenses</vt:lpstr>
      <vt:lpstr>Long-Term Debt</vt:lpstr>
      <vt:lpstr>Fair Value of Financial Instrum</vt:lpstr>
      <vt:lpstr>Income Taxes</vt:lpstr>
      <vt:lpstr>Mezzanine Equity</vt:lpstr>
      <vt:lpstr>Stockholders' Equity</vt:lpstr>
      <vt:lpstr>Lease Commitments and Other Obl</vt:lpstr>
      <vt:lpstr>Risk Concentrations</vt:lpstr>
      <vt:lpstr>Related Party</vt:lpstr>
      <vt:lpstr>Contingencies</vt:lpstr>
      <vt:lpstr>Recently Issued Accounting Stan</vt:lpstr>
      <vt:lpstr>Subsequent Events</vt:lpstr>
      <vt:lpstr>Condensed Consolidating Financi</vt:lpstr>
      <vt:lpstr>Organization and Basis of Pre24</vt:lpstr>
      <vt:lpstr>Inventories (Tables)</vt:lpstr>
      <vt:lpstr>Property and Equipment (Tables)</vt:lpstr>
      <vt:lpstr>Intangible Assets (Tables)</vt:lpstr>
      <vt:lpstr>Accrued Expenses (Tables)</vt:lpstr>
      <vt:lpstr>Long-Term Debt (Tables)</vt:lpstr>
      <vt:lpstr>Lease Commitments and Other O30</vt:lpstr>
      <vt:lpstr>Organization and Basis of Pre31</vt:lpstr>
      <vt:lpstr>Inventories (Details)</vt:lpstr>
      <vt:lpstr>Property and Equipment (Details</vt:lpstr>
      <vt:lpstr>Intangible Assets - Schedule of</vt:lpstr>
      <vt:lpstr>Intangible Assets - Future Amor</vt:lpstr>
      <vt:lpstr>Accrued Expenses (Details)</vt:lpstr>
      <vt:lpstr>Long-Term Debt - Schedule of Lo</vt:lpstr>
      <vt:lpstr>Long-Term Debt - Narrative (Det</vt:lpstr>
      <vt:lpstr>Long-Term Debt - Schedule of De</vt:lpstr>
      <vt:lpstr>Income Taxes (Details)</vt:lpstr>
      <vt:lpstr>Mezzanine Equity (Details)</vt:lpstr>
      <vt:lpstr>Stockholders' Equity (Details)</vt:lpstr>
      <vt:lpstr>Lease Commitments and Other O43</vt:lpstr>
      <vt:lpstr>Lease Commitments and Other O44</vt:lpstr>
      <vt:lpstr>Lease Commitments and Other O45</vt:lpstr>
      <vt:lpstr>Concentrations of Credit Risk a</vt:lpstr>
      <vt:lpstr>Related Party (Details)</vt:lpstr>
      <vt:lpstr>Recently Issued Accounting St48</vt:lpstr>
      <vt:lpstr>Condensed Consolidating Fina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2:50:08Z</dcterms:created>
  <dcterms:modified xmlns:dcterms="http://purl.org/dc/terms/" xmlns:xsi="http://www.w3.org/2001/XMLSchema-instance" xsi:type="dcterms:W3CDTF">2016-11-10T12:50:08Z</dcterms:modified>
  <dc:title xmlns:dc="http://purl.org/dc/elements/1.1/">Untitled</dc:title>
  <dc:description xmlns:dc="http://purl.org/dc/elements/1.1/"/>
  <dc:subject xmlns:dc="http://purl.org/dc/elements/1.1/"/>
  <cp:keywords/>
  <cp:category/>
</cp:coreProperties>
</file>